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sheetId="10" r:id="rId10"/>
    <s:sheet name="Basis of Presentation" sheetId="11" r:id="rId11"/>
    <s:sheet name="Recent Accounting Pronouncement" sheetId="12" r:id="rId12"/>
    <s:sheet name="Critical Accounting Policies" sheetId="13" r:id="rId13"/>
    <s:sheet name="Earnings Per Share (EPS)" sheetId="14" r:id="rId14"/>
    <s:sheet name="Investment Securities" sheetId="15" r:id="rId15"/>
    <s:sheet name="Loans" sheetId="16" r:id="rId16"/>
    <s:sheet name="Non-performing Assets, Past Due" sheetId="17" r:id="rId17"/>
    <s:sheet name="Allowance for Loan Losses" sheetId="18" r:id="rId18"/>
    <s:sheet name="Accumulated Other Comprehensive" sheetId="19" r:id="rId19"/>
    <s:sheet name="Fair Value Measurements" sheetId="20" r:id="rId20"/>
    <s:sheet name="Stock-Based Incentive Plan" sheetId="21" r:id="rId21"/>
    <s:sheet name="Subsequent Events" sheetId="22" r:id="rId22"/>
    <s:sheet name="Commitments to Extend Credit" sheetId="23" r:id="rId23"/>
    <s:sheet name="Critical Accounting Policies (P" sheetId="24" r:id="rId24"/>
    <s:sheet name="Earnings Per Share (EPS) (Table" sheetId="25" r:id="rId25"/>
    <s:sheet name="Investment Securities (Tables)" sheetId="26" r:id="rId26"/>
    <s:sheet name="Loans (Tables)" sheetId="27" r:id="rId27"/>
    <s:sheet name="Non-performing Assets, Past D28" sheetId="28" r:id="rId28"/>
    <s:sheet name="Allowance for Loan Losses (Tabl" sheetId="29" r:id="rId29"/>
    <s:sheet name="Accumulated Other Comprehensi30" sheetId="30" r:id="rId30"/>
    <s:sheet name="Fair Value Measurements (Tables" sheetId="31" r:id="rId31"/>
    <s:sheet name="Commitments to Extend Credit (T" sheetId="32" r:id="rId32"/>
    <s:sheet name="Organization (Detail Textuals)" sheetId="33" r:id="rId33"/>
    <s:sheet name="Earnings Per Share (EPS) - The " sheetId="34" r:id="rId34"/>
    <s:sheet name="Earnings Per Share (EPS) (Detai" sheetId="35" r:id="rId35"/>
    <s:sheet name="Investment Securities - Carryin" sheetId="36" r:id="rId36"/>
    <s:sheet name="Investment Securities - Summary" sheetId="37" r:id="rId37"/>
    <s:sheet name="Investment Securities - Amount " sheetId="38" r:id="rId38"/>
    <s:sheet name="Investment Securities (Detail T" sheetId="39" r:id="rId39"/>
    <s:sheet name="Investment Securities (Detail40" sheetId="40" r:id="rId40"/>
    <s:sheet name="Loans - Summary of loans (Detai" sheetId="41" r:id="rId41"/>
    <s:sheet name="Loans - Loan segments by intern" sheetId="42" r:id="rId42"/>
    <s:sheet name="Loans (Detail Textuals)" sheetId="43" r:id="rId43"/>
    <s:sheet name="Non-performing Assets, Past D44" sheetId="44" r:id="rId44"/>
    <s:sheet name="Non-performing Assets, Past D45" sheetId="45" r:id="rId45"/>
    <s:sheet name="Non-performing Assets, Past D46" sheetId="46" r:id="rId46"/>
    <s:sheet name="Non-performing Assets, Past D47" sheetId="47" r:id="rId47"/>
    <s:sheet name="Allowance for Loan Losses - Ana" sheetId="48" r:id="rId48"/>
    <s:sheet name="Allowance for Loan Losses - Fur" sheetId="49" r:id="rId49"/>
    <s:sheet name="Accumulated Other Comprehensi50" sheetId="50" r:id="rId50"/>
    <s:sheet name="Fair Value Measurements - Asset" sheetId="51" r:id="rId51"/>
    <s:sheet name="Fair Value Measurements - Chang" sheetId="52" r:id="rId52"/>
    <s:sheet name="Fair Value Measurements - Ass53" sheetId="53" r:id="rId53"/>
    <s:sheet name="Fair Value Measurements - Compa" sheetId="54" r:id="rId54"/>
    <s:sheet name="Stock-Based Incentive Plan (Det" sheetId="55" r:id="rId55"/>
    <s:sheet name="Subsequent Events (Detail Textu" sheetId="56" r:id="rId56"/>
    <s:sheet name="Commitments to Extend Credit - " sheetId="57" r:id="rId57"/>
  </s:sheets>
  <s:definedNames/>
  <s:calcPr calcId="124519" calcMode="auto" fullCalcOnLoad="1"/>
</s:workbook>
</file>

<file path=xl/sharedStrings.xml><?xml version="1.0" encoding="utf-8"?>
<sst xmlns="http://schemas.openxmlformats.org/spreadsheetml/2006/main" uniqueCount="605">
  <si>
    <t>Document and Entity Information - shares</t>
  </si>
  <si>
    <t>6 Months Ended</t>
  </si>
  <si>
    <t>Dec. 31, 2015</t>
  </si>
  <si>
    <t>Feb. 01, 2016</t>
  </si>
  <si>
    <t>Document and Entity Information [Abstract]</t>
  </si>
  <si>
    <t>Entity Registrant Name</t>
  </si>
  <si>
    <t>PB Bancorp, Inc.</t>
  </si>
  <si>
    <t>Entity Central Index Key</t>
  </si>
  <si>
    <t>Trading Symbol</t>
  </si>
  <si>
    <t>psbh</t>
  </si>
  <si>
    <t>Current Fiscal Year End Date</t>
  </si>
  <si>
    <t>--06-30</t>
  </si>
  <si>
    <t>Entity Filer Category</t>
  </si>
  <si>
    <t>Smaller Reporting Company</t>
  </si>
  <si>
    <t>Entity Common Stock, Shares Outstanding</t>
  </si>
  <si>
    <t>Document Type</t>
  </si>
  <si>
    <t>10-Q</t>
  </si>
  <si>
    <t>Document Period End Date</t>
  </si>
  <si>
    <t>Dec. 31,
		2015</t>
  </si>
  <si>
    <t>Amendment Flag</t>
  </si>
  <si>
    <t>false</t>
  </si>
  <si>
    <t>Document Fiscal Year Focus</t>
  </si>
  <si>
    <t>Document Fiscal Period Focus</t>
  </si>
  <si>
    <t>Q2</t>
  </si>
  <si>
    <t>Consolidated Balance Sheets (Unaudited) - USD ($) $ in Thousands</t>
  </si>
  <si>
    <t>Jun. 30, 2015</t>
  </si>
  <si>
    <t>ASSETS</t>
  </si>
  <si>
    <t>Cash and due from depository institutions</t>
  </si>
  <si>
    <t>Interest-bearing demand deposits with other banks</t>
  </si>
  <si>
    <t>Total cash and cash equivalents</t>
  </si>
  <si>
    <t>Securities available-for-sale, at fair value</t>
  </si>
  <si>
    <t>Securities held-to-maturity (fair value of $156,005 as of December 31, 2015 and $165,644 as of June 30, 2015)</t>
  </si>
  <si>
    <t>Federal Home Loan Bank stock, at cost</t>
  </si>
  <si>
    <t>Loans</t>
  </si>
  <si>
    <t>Less: Allowance for loan losses</t>
  </si>
  <si>
    <t>Net loans</t>
  </si>
  <si>
    <t>Premises and equipment</t>
  </si>
  <si>
    <t>Accrued interest receivable</t>
  </si>
  <si>
    <t>Other real estate owned</t>
  </si>
  <si>
    <t>Goodwill</t>
  </si>
  <si>
    <t>Bank-owned life insurance</t>
  </si>
  <si>
    <t>Deferred tax asset</t>
  </si>
  <si>
    <t>Other assets</t>
  </si>
  <si>
    <t>Total assets</t>
  </si>
  <si>
    <t>Deposits</t>
  </si>
  <si>
    <t>Non-interest-bearing</t>
  </si>
  <si>
    <t>Interest-bearing</t>
  </si>
  <si>
    <t>Total deposits</t>
  </si>
  <si>
    <t>Mortgagors' escrow accounts</t>
  </si>
  <si>
    <t>Federal Home Loan Bank advances</t>
  </si>
  <si>
    <t>Securities sold under agreements to repurchase</t>
  </si>
  <si>
    <t>Other liabilities</t>
  </si>
  <si>
    <t>Total liabilities</t>
  </si>
  <si>
    <t>Stockholders' Equity</t>
  </si>
  <si>
    <t>Preferred stock, $0.10 par value, 1,000,000 shares authorized, no shares issued and outstanding</t>
  </si>
  <si>
    <t xml:space="preserve"> </t>
  </si>
  <si>
    <t>Common stock, $0.10 par value, 12,000,000 shares authorized, 6,943,125 shares issued, 6,541,561 shares outstanding at December 31, 2015 and June 30, 2015</t>
  </si>
  <si>
    <t>Additional paid-in capital</t>
  </si>
  <si>
    <t>Retained earnings</t>
  </si>
  <si>
    <t>Accumulated other comprehensive loss</t>
  </si>
  <si>
    <t>Unearned ESOP shares</t>
  </si>
  <si>
    <t>Treasury stock, at cost (401,564 shares at December 31, 2015 and June 30, 2015)</t>
  </si>
  <si>
    <t>Total stockholders' equity</t>
  </si>
  <si>
    <t>Total liabilities and stockholders' equity</t>
  </si>
  <si>
    <t>Consolidated Balance Sheets (Unaudited) (Parentheticals) - USD ($) $ in Thousands</t>
  </si>
  <si>
    <t>Statement Of Financial Position [Abstract]</t>
  </si>
  <si>
    <t>Securities held-to-maturity securities,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Net Income (Unaudited) - USD ($) $ in Thousands</t>
  </si>
  <si>
    <t>3 Months Ended</t>
  </si>
  <si>
    <t>Dec. 31, 2014</t>
  </si>
  <si>
    <t>Interest and dividend income:</t>
  </si>
  <si>
    <t>Interest and fees on loans</t>
  </si>
  <si>
    <t>Interest and dividends on investments</t>
  </si>
  <si>
    <t>Total interest and dividend income</t>
  </si>
  <si>
    <t>Interest expense:</t>
  </si>
  <si>
    <t>Deposits and escrow</t>
  </si>
  <si>
    <t>Borrowed funds</t>
  </si>
  <si>
    <t>Total interest expense</t>
  </si>
  <si>
    <t>Net interest and dividend income</t>
  </si>
  <si>
    <t>Provision for loan losses</t>
  </si>
  <si>
    <t>Net interest and dividend income after provision for loan losses</t>
  </si>
  <si>
    <t>Non-interest income:</t>
  </si>
  <si>
    <t>Total other-than-temporary impairment losses on debt securities</t>
  </si>
  <si>
    <t>Portion of losses recognized in other comprehensive income</t>
  </si>
  <si>
    <t>Net impairment losses recognized in earnings</t>
  </si>
  <si>
    <t>Fees for services</t>
  </si>
  <si>
    <t>Mortgage banking activities</t>
  </si>
  <si>
    <t>Net commissions from brokerage service</t>
  </si>
  <si>
    <t>Income from bank-owned life insurance</t>
  </si>
  <si>
    <t>Gain on sales of other real estate owned</t>
  </si>
  <si>
    <t>Other income</t>
  </si>
  <si>
    <t>Total non-interest income</t>
  </si>
  <si>
    <t>Non-interest expense:</t>
  </si>
  <si>
    <t>Compensation and benefits</t>
  </si>
  <si>
    <t>Occupancy and equipment</t>
  </si>
  <si>
    <t>Data processing</t>
  </si>
  <si>
    <t>LAN/WAN network</t>
  </si>
  <si>
    <t>Advertising and marketing</t>
  </si>
  <si>
    <t>FDIC deposit insurance</t>
  </si>
  <si>
    <t>Write-down of other real estate owned</t>
  </si>
  <si>
    <t>Other</t>
  </si>
  <si>
    <t>Total non-interest expense</t>
  </si>
  <si>
    <t>Income (loss) before income tax (benefit) expense</t>
  </si>
  <si>
    <t>Income tax (benefit) expense</t>
  </si>
  <si>
    <t>NET INCOME</t>
  </si>
  <si>
    <t>Earnings per common share:</t>
  </si>
  <si>
    <t>Basic</t>
  </si>
  <si>
    <t>Diluted</t>
  </si>
  <si>
    <t>Consolidated Statements of Comprehensive Income (Unaudited) - USD ($) $ in Thousands</t>
  </si>
  <si>
    <t>Comprehensive Income (Loss), Net Of Tax, Attributable To Parent [Abstract]</t>
  </si>
  <si>
    <t>Net income</t>
  </si>
  <si>
    <t>Other comprehensive loss:</t>
  </si>
  <si>
    <t>Net unrealized holding losses on available-for-sale securities</t>
  </si>
  <si>
    <t>Reclassification adjustment for losses realized in income on available-for-sale securities (1)</t>
  </si>
  <si>
    <t>[1]</t>
  </si>
  <si>
    <t>Non-credit portion of other-than-temporary losses on available-for-sale securities</t>
  </si>
  <si>
    <t>Other comprehensive loss before tax</t>
  </si>
  <si>
    <t>Income tax benefit related to other comprehensive loss</t>
  </si>
  <si>
    <t>Other comprehensive loss net of tax</t>
  </si>
  <si>
    <t>Total comprehensive (loss) income</t>
  </si>
  <si>
    <t>Reported in net impairment losses recognized in earnings included in non-interest income on the consolidated statements of net income. Income tax benefits associated with the reclassification adjustments were $1,000 and $20,000 for the three months ended December 31, 2015 and 2014, respectively. Income tax benefits associated with the reclassification adjustments were $15,000 and $60,000 for the six months ended December 31, 2015 and 2014, respectively.</t>
  </si>
  <si>
    <t>Consolidated Statements of Comprehensive Income (Unaudited) (Paretheticals) - USD ($)</t>
  </si>
  <si>
    <t>Income tax benefit associated with reclassification adjustments</t>
  </si>
  <si>
    <t>Consolidated Statements of Changes in Stockholders' Equity (Unaudited) - USD ($) $ in Thousands</t>
  </si>
  <si>
    <t>Common Stock</t>
  </si>
  <si>
    <t>Additional Paid-in Capital</t>
  </si>
  <si>
    <t>Retained Earnings</t>
  </si>
  <si>
    <t>Accumulated Other Comprehensive Loss</t>
  </si>
  <si>
    <t>Unearned ESOP Shares</t>
  </si>
  <si>
    <t>Treasury Stock</t>
  </si>
  <si>
    <t>Total</t>
  </si>
  <si>
    <t>Balance at Jun. 30, 2014</t>
  </si>
  <si>
    <t>Increase (Decrease) in Stockholders' Equity [Roll Forward]</t>
  </si>
  <si>
    <t>Comprehensive income</t>
  </si>
  <si>
    <t>ESOP shares committed to be released (6,390 shares)</t>
  </si>
  <si>
    <t>Balance at Dec. 31, 2014</t>
  </si>
  <si>
    <t>Balance at Jun. 30, 2015</t>
  </si>
  <si>
    <t>Cash dividends declared ($0.08 per share)</t>
  </si>
  <si>
    <t>Balance at Dec. 31, 2015</t>
  </si>
  <si>
    <t>Consolidated Statements of Changes in Stockholders' Equity (Unaudited) (Parentheticals) - $ / shares</t>
  </si>
  <si>
    <t>Statement Of Stockholders' Equity [Abstract]</t>
  </si>
  <si>
    <t>Number of ESOP shares committed to be released</t>
  </si>
  <si>
    <t>Cash dividend (in dollars per share)</t>
  </si>
  <si>
    <t>Consolidated Statements of Cash Flows (Unaudited) - USD ($) $ in Thousands</t>
  </si>
  <si>
    <t>Cash flows from operating activities</t>
  </si>
  <si>
    <t>Adjustments to reconcile net income to net cash provided by operating activities:</t>
  </si>
  <si>
    <t>Amortization of securities, net</t>
  </si>
  <si>
    <t>Impairment losses on securities</t>
  </si>
  <si>
    <t>Net decrease in loans held-for-sale</t>
  </si>
  <si>
    <t>Amortization of deferred loan costs, net</t>
  </si>
  <si>
    <t>Gain on sale of other real estate owned, net</t>
  </si>
  <si>
    <t>Depreciation and amortization - premises and equipment</t>
  </si>
  <si>
    <t>Amortization - software</t>
  </si>
  <si>
    <t>Increase in accrued interest receivable and other assets</t>
  </si>
  <si>
    <t>Increase in cash surrender value of bank-owned life insurance</t>
  </si>
  <si>
    <t>Decrease in other liabilities</t>
  </si>
  <si>
    <t>Deferred tax expense</t>
  </si>
  <si>
    <t>Amortization of ESOP expense</t>
  </si>
  <si>
    <t>Net cash provided by operating activities</t>
  </si>
  <si>
    <t>Cash flows from investing activities</t>
  </si>
  <si>
    <t>Purchase of available-for-sale securities</t>
  </si>
  <si>
    <t>Proceeds from calls, pay downs and maturities of available-for-sale securities</t>
  </si>
  <si>
    <t>Purchase of held-to-maturity securities</t>
  </si>
  <si>
    <t>Proceeds from calls, pay downs and maturities of held-to-maturity securities</t>
  </si>
  <si>
    <t>Redemption of Federal Home Loan Bank Stock</t>
  </si>
  <si>
    <t>Loan principal originations, net of repayments</t>
  </si>
  <si>
    <t>Loan purchases</t>
  </si>
  <si>
    <t>Recoveries of loans previously charged off</t>
  </si>
  <si>
    <t>Proceeds from sale of other real estate owned</t>
  </si>
  <si>
    <t>Capital expenditures - premises and equipment</t>
  </si>
  <si>
    <t>Capital expenditures - software</t>
  </si>
  <si>
    <t>Net cash provided by (used in) investing activities</t>
  </si>
  <si>
    <t>Cash flows from financing activities</t>
  </si>
  <si>
    <t>Net increase in deposit accounts</t>
  </si>
  <si>
    <t>Net increase (decrease) in mortgagors' escrow accounts</t>
  </si>
  <si>
    <t>Proceeds from long-term Federal Home Loan Bank advances</t>
  </si>
  <si>
    <t>Repayment of long-term Federal Home Loan Bank advances</t>
  </si>
  <si>
    <t>Change in short term FHLB advances, net</t>
  </si>
  <si>
    <t>Net increase in securities sold under agreements to repurchase</t>
  </si>
  <si>
    <t>Cash dividends paid on common stock</t>
  </si>
  <si>
    <t>Net cash provided by financing activities</t>
  </si>
  <si>
    <t>Net increase in cash and cash equivalents</t>
  </si>
  <si>
    <t>Cash and cash equivalents at beginning of year</t>
  </si>
  <si>
    <t>Cash and cash equivalents at end of period</t>
  </si>
  <si>
    <t>Cash paid during the period for:</t>
  </si>
  <si>
    <t>Interest</t>
  </si>
  <si>
    <t>Income taxes paid (refunded), net</t>
  </si>
  <si>
    <t>Loans transferred to other real estate owned</t>
  </si>
  <si>
    <t>Organization</t>
  </si>
  <si>
    <t>Organization, Consolidation and Presentation Of Financial Statements [Abstract]</t>
  </si>
  <si>
    <t>NOTE 1 – Organization PSB Holdings, Inc. (the “Company”) is a federally chartered holding company formed on May 27, 2003 for the purpose of acquiring all of the common stock of Putnam Bank (the “Bank”) concurrent with the Bank’s reorganization from a mutual savings institution to the mutual holding company form of organization. No shares were offered to the public as part of this reorganization. On October 4, 2004, the Company issued 6,943,125 shares of common stock, 3,729,846 shares (53.7%) of which were issued to Putnam Bancorp, MHC and 3,089,691 shares (44.5%) of which were sold to eligible depositors of the Bank and others at $10.00 per share. In addition, the Company issued 123,588 shares (1.8%) to a charitable foundation established by the Bank. On December 30, 2014, the Bank converted from a federally-chartered savings bank to a Connecticut-chartered bank that is a member of the Federal Reserve System. PSB Holdings, Inc. and Putnam Bancorp, MHC remain savings and loan holding companies. On September 9, 2015 the Boards of Directors of Putnam Bancorp, MHC, the Company and the Bank adopted a Plan of Conversion pursuant to which Putnam Bancorp, MHC undertook a “second-step” conversion and now ceases to exist. The Bank reorganized from a two-tier mutual holding company structure to a fully public stock holding company structure effective January 7, 2016 and, as a result is now the wholly-owned subsidiary of PB Bancorp, Inc. (“PB Bancorp”), a Maryland corporation. Because the conversion occurred after December 31, 2015, the financial information included in this quarterly report is that of the Company. For further information, see Part II – Other Information. In connection with the Company’s second step conversion and stock offering, cash proceeds of $35.3 million from stock subscription deposits were received during the second quarter of the year ending June 30, 2016 and are included as demand deposits as of December 31, 2015.</t>
  </si>
  <si>
    <t>Basis of Presentation</t>
  </si>
  <si>
    <t>Accounting Policies [Abstract]</t>
  </si>
  <si>
    <t>NOTE 2 – Basis of Presentation The accompanying unaudited consolidated interim financial statements have been prepared in accordance with accounting principles generally accepted in the United States of America for interim financial statements and the instructions to Form 10-Q, and accordingly do not include all of the information and footnotes required by accounting principles generally accepted in the United States of America for complete financial statements. In the opinion of management, the accompanying unaudited consolidated financial statements reflect all adjustments necessary, consisting of only normal recurring accruals and the elimination of all significant intercompany accounts, to present fairly the financial position, results of operations and cash flows of the Company for the periods presented. The interim results of operations are not necessarily indicative of the operating results to be expected for future periods, including the fiscal year ending June 30, 2016. These financial statements should be read in conjunction with the 2015 consolidated financial statements and notes thereto included in the Company’s Annual Report on Form 10-K filed with the Securities and Exchange Commission (SEC) on September 28, 2015.</t>
  </si>
  <si>
    <t>Recent Accounting Pronouncements</t>
  </si>
  <si>
    <t>New Accounting Pronouncements and Changes In Accounting Principles [Abstract]</t>
  </si>
  <si>
    <t>NOTE 3 – Recent Accounting Pronouncements In May 2014, the Financial Accounting Standards Board (“FASB”) issued Accounting Standards Update (“ASU”) 2014-09, Revenue from Contracts with Customers (Topic 606).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which defers the original effective dates of ASU 2014-09. The amendments in Update 2014-09 are now effective for annual reporting periods, including interim periods, beginning after December 15, 2017. Early application is permitted only as of annual reporting periods beginning after December 31, 2016, including interim reporting periods within that reporting period. Management is currently evaluating the impact to the consolidated financial statements of adopting this Update. In January 2016, the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The amendments in this Update are effective for fiscal years beginning after December 15, 2017, including interim periods within those fiscal years.</t>
  </si>
  <si>
    <t>Critical Accounting Policies</t>
  </si>
  <si>
    <t>Note 4 - Critical Accounting Policies Critical accounting policies are those that involve significant judgments and assumptions by management that have, or could have, a material impact on our income or the carrying value of our assets. Our critical accounting policies are those related to our loans, allowance for loan losses, income taxes, goodwill and the impairment of securities. Loans The accrual of interest on all loans is discontinued at the time the loan is 90 days past due unless the credit is well-secured and in process of collection. Past due status is based on contractual terms of the loan. In all cases, loans are placed on non-accrual status if collection of principal or interest is considered doubtful. All interest accrued but not collected for loans that are placed on non-accrual status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Construction – Loans in this segment primarily include speculative real estate development loans for which payment is derived from sale of the property. Credit risk is affected by the accuracy of estimated costs to complete the project,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unsecured and repayment is dependent on the credit quality of the individual borrower. Specific component 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90 days or more past due or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 Goodwill Other-Than-Temporary Impairment of Securities. Income Taxes. Management has discussed the development and selection of these critical accounting policies with the Audit Committee.</t>
  </si>
  <si>
    <t>Earnings Per Share (EPS)</t>
  </si>
  <si>
    <t>Earnings Per Share [Abstract]</t>
  </si>
  <si>
    <t>NOTE 5 – Earnings Per Share (EPS) As presented below, basic earnings per share is computed by dividing income available to common stockholders by the weighted average number of common shares outstanding for the period. If rights to dividends on unvested options/awards are non-forfeitable, these unvested awards/options are considered outstanding in the computation of basic earnings per share. Diluted earnings per share reflect the potential dilution that could occur if securities or other contracts to issue common stock were exercised or converted into common stock or resulted in the issuance of common stock that then shared in the earnings of the Company. For purposes of computing diluted EPS, the treasury stock method is used. The following information was used in the computation of EPS on both a basic and diluted basis for the three and six months ended December 31, 2015 and 2014:
Three months ended Three months ended Six Months Ended Six Months Ended
December 31, 2015 December 31, 2014 December 31, 2015 December 31, 2014
Net income $ 22,000 $ 122,000 $ 427,000 $ 425,000
Weighted average common shares applicable to basic EPS 6,426,579 6,413,800 6,424,981 6,412,202
Effect of dilutive potential common shares (1) - - - -
Weighted average common shares applicable to diluted EPS 6,426,579 6,413,800 6,424,981 6,412,202
Earnings per share:
Basic $ 0.00 $ 0.02 $ 0.07 $ 0.07
Diluted $ 0.00 $ 0.02 $ 0.07 $ 0.07 (1) For the three and six months ended December 31, 2015, options to purchase 29,000 and 199,106 shares, respectively, were outstanding but not included in the computation of earnings per share because they were anti-dilutive. For the three and six months ended December 31, 2014, options to purchase 199,106 shares were outstanding but not included in the computation of earnings per share because they were anti-dilutive.</t>
  </si>
  <si>
    <t>Investment Securities</t>
  </si>
  <si>
    <t>Investments, Debt and Equity Securities [Abstract]</t>
  </si>
  <si>
    <t xml:space="preserve">NOTE 6 – Investment Securities The carrying value, estimated fair values, and gross unrealized gains and losses of investment securities by maturity and type are as follows:
Amortized Gross Unrealized Fair
Cost Basis Gain (Loss) Value
(in thousands)
December 31, 2015
Available-for-sale:
Debt securities:
U.S. government and government-sponsored securities:
Due from one through five years $ 1,000 $ - $ (10 ) $ 990
Corporate bonds and other securities:
Due after ten years 5,999 - (935 ) 5,064
U.S. Government-sponsored and guaranteed mortgage-backed securities:
Due from one through five years 271 8 - 279
From five through ten years 8,354 72 - 8,426
After ten years 12,070 347 (20 ) 12,397
20,695 427 (20 ) 21,102
Non-agency mortgage-backed securities:
Due after ten years 5,140 381 (356 ) 5,165
Total debt securities 32,834 808 (1,321 ) 32,321
Equity securities:
Auction rate preferred - due after 10 years 10,000 - - 10,000
Total available-for-sale securities $ 42,834 $ 808 $ (1,321 ) $ 42,321
Held-to-maturity:
U.S. government and government-sponsored securities:
Due from one through five years $ 9,204 $ 124 $ (13 ) $ 9,315
U.S. Government-sponsored and guaranteed mortgage-backed securities:
Due from one through five years 587 18 - 605
From five through ten years 2,659 92 (2 ) 2,749
After ten years 142,805 1,293 (762 ) 143,336
146,051 1,403 (764 ) 146,690
Total held-to-maturity securities $ 155,255 $ 1,527 $ (777 ) $ 156,005
Amortized Gross Unrealized Fair
Cost Basis Gain (Loss) Value
(in thousands)
June 30, 2015:
Available-for-sale:
Debt securities:
U.S. government and government-sponsored securities:
Due from one through five years $ 1,000 $ - $ (9 ) $ 991
Corporate bonds and other securities:
Due after ten years 5,999 - (795 ) 5,204
U.S. Government-sponsored and guaranteed mortgage-backed securities:
Due from one through five years 391 14 - 405
From five through ten years 9,374 125 - 9,499
After ten years 13,280 419 (1 ) 13,698
23,045 558 (1 ) 23,602
Non-agency mortgage-backed securities:
Due after ten years 5,913 308 (361 ) 5,860
Total debt securities 35,957 866 (1,166 ) 35,657
Equity securities:
Auction rate preferred - due after 10 years 10,000 - - 10,000
Total available-for-sale securities $ 45,957 $ 866 $ (1,166 ) $ 45,657
Held-to-maturity:
U.S. government and government-sponsored securities:
Due from one through five years $ 9,245 $ 70 $ (4 ) $ 9,311
From five through ten years 954 98 - 1,052
10,199 168 (4 ) 10,363
U.S. Government-sponsored and guaranteed mortgage-backed securities:
Due from five through ten years 3,304 127 - 3,431
After ten years 150,593 1,845 (588 ) 151,850
153,897 1,972 (588 ) 155,281
Total held-to-maturity securities $ 164,096 $ 2,140 $ (592 ) $ 165,644 There were no sales of available-for-sale securities for the three months ended December 31, 2015 or 2014. Gains and losses on the sales of securities are recorded on the trade date and are determined using the specific identification method. There were other-than-temporary impairment charges on available-for-sale securities of $3,000 realized in income during the three months ended December 31, 2015. The write-downs included total other-than-temporary impairment losses of $8,000, net of $5,000 recognized in other comprehensive income, before taxes. There were other-than-temporary impairment charges on available-for-sale securities of $52,000 realized in income during the three months ended December 31, 2014. The write-downs included total other-than-temporary impairment losses of $173,000, net of $121,000 recognized in other comprehensive income, before taxes. There were no sales of available-for-sale securities for the six months ended December 31, 2015 or 2014. There were other-than-temporary impairment charges on available-for-sale securities of $39,000 realized in income during the six months ended December 31, 2015. The write-downs included total other-than-temporary impairment losses of $250,000, net of $211,000 recognized in other comprehensive income, before taxes. There were other-than-temporary impairment charges on available-for-sale securities of $155,000 realized in income during the six months ended December 31, 2014. The write-downs included total other-than-temporary impairment losses of $414,000, net of $259,000 recognized in other comprehensive income, before taxes. The following is a summary of the estimated fair value and related unrealized losses segregated by category and length of time that individual securities have been in a continuous unrealized loss position at:
Less than 12 months 12 months or more Total
Fair Unrealized Fair Unrealized Fair Unrealized
December 31, 2015: Value Losses Value Losses Value Losses
Available-for-sale: (in thousands)
Debt securities:
U.S. Government and government-sponsored securities $ - $ - $ 990 $ 10 $ 990 $ 10
Corporate bonds and other securities - - 5,064 935 5,064 935
U.S. Government-sponsored and guaranteed mortgage-backed securities 4,732 20 - - 4,732 20
Total temporarily impaired available-for-sale 4,732 20 6,054 945 10,786 965
Held-to-maturity:
U.S. Government and government-sponsored guaranteed securities 2,241 13 - - $ 2,241 $ 13
U.S. Government-sponsored and guaranteed mortgage-backed securities 58,845 452 10,292 312 69,137 764
Total temporarily impaired held-to-maturity 61,086 465 10,292 312 71,378 777
Other-than-temporarily impaired debt securities (1):
Non-agency mortgage-backed securities 526 5 2,496 351 3,022 356
Total temporarily-impaired and other- than-temporarily impaired securities $ 66,344 $ 490 $ 18,842 $ 1,608 $ 85,186 $ 2,098
Less than 12 months 12 months or more Total
Fair Unrealized Fair Unrealized Fair Unrealized
June 30, 2015: Value Losses Value Losses Value Losses
Available-for-sale: (in thousands)
Debt securities:
U.S. Government and government-sponsored guaranteed securities $ - $ - $ 991 $ 9 $ 991 $ 9
Corporate bonds and other securities - - 5,204 795 5,204 795
U.S. Government-sponsored and guaranteed mortgage-backed securities 2,430 1 - - 2,430 1
Total temporarily impaired available-for-sale 2,430 1 6,195 804 8,625 805
Held-to-maturity:
U.S. Government and government-sponsored securities 2,251 4 - - 2,251 4
U.S. Government-sponsored and guaranteed mortgage-backed securities 46,247 261 12,630 327 58,877 588
Total temporarily impaired held-to-maturity 48,498 265 12,630 327 61,128 592
Other-than-temporarily impaired debt securities (1):
Non-agency mortgage-backed securities 563 6 3,001 355 3,564 361
Total temporarily-impaired and other- than-temporarily impaired securities $ 51,491 $ 272 $ 21,826 $ 1,486 $ 73,317 $ 1,758
(1) Includes other-than-temporary impaired available-for-sale debt securities in which a portion of the other-than-temporary impairment loss remains in accumulated other comprehensive income (loss). Management evaluates securities for OTTI at least on a quarterly basis, and more frequently when economic or market concerns warrant such evaluation. At December 31, 2015 and June 30, 2015, there were 52 and 43 individual investment securities, respectively, in each case with aggregate depreciation of 2.4% from the Company’s amortized cost basis. Management has the intent and ability to hold these securities until cost recovery occurs and considers these declines to be temporary. The unrealized losses on the Company’s investment in U.S. Government-sponsored agency bonds and U.S. government-guaranteed and government-sponsored residential mortgage-backed securities were primarily caused by interest rate fluctuations. These investments are guaranteed or sponsored by the U.S. government or an agency thereof. Accordingly, it is expected that the securities would not be settled at a price less than the par value of the investment.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maturity, the Company does not consider these investments to be other-than-temporarily impaired at December 31, 2015. The Company’s unrealized losses on investments in corporate bonds and other securities relate to investments in companies within the financial services sector. As of December 31, 2015, the Company had five investments in corporate single-issuer trust preferred securities (TRUPs) with a total book value of $6.0 million and total fair value of $5.1 million, all of which were classified as available-for-sale. The single-issuer trust preferred investments are evaluated for other-than-temporary impairment by performing a present value of cash flows each quarter. None of the issuers have deferred interest payments or announced the intention to defer interest payments. The Company believes the decline in fair value is related to the spread over three-month LIBOR, on which the quarterly interest payments are based, as the spread over LIBOR being received is significantly lower than current market spreads. Management concluded the impairment of these investments was considered temporary and asserts that the Company does not have the intent to sell these investments and that it is more likely than not it will not have to sell the investments before recovery of their cost bases which may be at maturity. For the three and six months ended December 31, 2015, securities with other-than-temporary impairment losses recognized in earnings consisted of non-agency mortgage-backed securities. For these debt securities, the Company estimated the portion of loss attributable to credit loss using a discounted cash flow model. Significant inputs included the estimated cash flows of the underlying loans based on key assumptions, such as default rate, loss severity and prepayment rate. Assumptions can vary widely from security to security, and are influenced by such factors as loan interest rate, geographical location of the borrower, borrower characteristics and collateral type. The present value of the expected cash flows was compared to the Company’s amortized cost basis to determine the credit-related impairment loss. Based on the expected cash flows derived from the model, the Company expects to recover the remaining unrealized losses on these securities. The following table represents a roll-forward of the amount of credit losses on debt securities for which a portion of other-than-temporary impairment was recognized in other comprehensive income (loss) (in thousands):
Balance as of June 30, 2014 $ 15,743
Credit losses on securities for which other-than-temporary impairment was not previously recorded -
Additional credit losses on securities for which an other-than-temporary impairment charge was previously recorded 155
Reductions for securities sold during the period -
Balance as of December 31, 2014 $ 15,898
Balance as of June 30, 2015 $ 15,898
Credit losses on securities for which other-than-temporary impairment was not previously recorded -
Additional credit losses on securities for which an other-than-temporary impairment charge was previously recorded 39
Reductions for securities sold during the period -
Balance as of December 31, 2015 $ 15,937 </t>
  </si>
  <si>
    <t>Accounts, Notes, Loans and Financing Receivable, Gross, Allowance, and Net [Abstract]</t>
  </si>
  <si>
    <t>NOTE 7 – Loans The following table sets forth the composition of our loan portfolio at December 31, 2015 and June 30, 2015:
December 31, June 30,
2015 2015
(in thousands)
Real Estate:
Residential (1) $ 186,774 $ 178,989
Commercial 40,856 41,762
Residential construction 2,122 1,318
Commercial 6,432 3,327
Consumer and other 754 701
Total loans 236,938 226,097
Unadvanced construction loans (886 ) (680 )
236,052 225,417
Net deferred loan costs 989 804
Allowance for loan losses (2,305 ) (2,175 )
Loans, net $ 234,736 $ 224,046 (1) Residential real estate loans include one-to four-family mortgage loans, second mortgage loans, and home equity lines of credit. Credit Quality Information The Company utilizes a nine grade internal loan rating system as follows: Loans rated 1 - 5 are considered “pass” rated loans with low to average risk. Loans rated 6 are considered “special mention.” These loans are starting to show signs of potential weakness and are being closely monitored by management. 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are considered uncollectible (“loss”) and of such little value that their continuance as loans is not warranted. On an annual basis, or more often if needed, the Company formally reviews the ratings on all commercial real estate, construction and commercial loans. Annually, the Company engages an independent third-party to review a significant portion of loans within these segments. Management uses the results of these reviews as part of its annual review process. Credit quality for residential real estate and consumer/other loans is determined by monitoring loan payment history and ongoing communications with the borrower. The following table presents the Company’s loan classes by internally assigned grades at December 31, 2015 and June 30, 2015:
Residential Commercial Residential Consumer
December 31, 2015 Real Estate Real Estate Construction Commercial and other Total
(in thousands)
Grade:
Pass $ 183,172 $ 35,363 $ 1,347 $ 6,373 $ 753 $ 227,008
Special Mention 431 602 - - - 1,033
Substandard 3,171 4,295 - 59 1 7,526
Doubtful - 485 - - - 485
Loss - - - - - -
Total $ 186,774 $ 40,745 $ 1,347 $ 6,432 $ 754 $ 236,052
Residential Commercial Residential Consumer
June 30, 2015 Real Estate Real Estate Construction Commercial and other Total
(in thousands)
Grade:
Pass $ 175,677 $ 34,052 $ 763 $ 3,246 $ 700 $ 214,438
Special Mention 442 2,159 - - - 2,601
Substandard 2,870 3,716 - 81 1 6,668
Doubtful - 1,710 - - - 1,710
Loss - - - - - -
Total $ 178,989 $ 41,637 $ 763 $ 3,327 $ 701 $ 225,417 There were no modifications deemed to be troubled debt restructures for the three and six months ended December 31, 2015 and December 31, 2014. There was one residential real estate troubled debt restructuring in the amount of $200,000 that subsequently defaulted (defined as 30 or more days past due subsequent to restructuring) within one year of modification during the six months ended December 31, 2014. There were no troubled debt restructurings that subsequently defaulted within one year of modification during the three and six months ended December 31, 2015 or the three months ended December 31, 2014.</t>
  </si>
  <si>
    <t>Non-performing Assets, Past Due and Impaired Loans</t>
  </si>
  <si>
    <t>Non Performing Assets [Abstract]</t>
  </si>
  <si>
    <t xml:space="preserve">NOTE 8 – Non-performing Assets, Past Due and Impaired Loans The table below sets forth the amounts and categories of non-performing assets at the dates indicated:
At December 31, At June 30,
2015 2015
(Dollars in thousands)
Non-accrual loans:
Real Estate:
Residential $ 3,171 $ 2,731
Commercial 1,225 2,886
Commercial 18 22
Consumer 1 1
Total non-accrual loans 4,415 5,640
Accruing loans past due 90 days or more - -
Total non-performing loans 4,415 5,640
Other real estate owned 1,419 3,155
Total non-performing assets $ 5,834 $ 8,795
Total non-performing loans to total loans 1.87 % 2.50 %
Total non-performing assets to total assets 1.16 % 1.86 % Management is focused on working with borrowers and guarantors to resolve non-accrual loans by restructuring or liquidating assets when prudent. Many of our commercial relationships are secured by development loans, in particular condominiums which have experienced a significant reduction in demand. The Bank reviews the strength of the guarantors; requires face to face discussions and offers restructuring suggestions that provide the borrowers with short term relief and exit strategies. The Bank obtains a current appraisal on all real estate secured loans that are 180 days or more past due if the appraisal on file is older than one year. If the determination is made that there is the potential for collateral shortfall, an allocated reserve will be assigned to the loan for the expected deficiency. It is the policy of the Bank to charge off or write down loans or other assets when, in the opinion of the Credit Committee and Loan Review, the ultimate amount recoverable is less than the carrying value, or the collection of the amount is expected to be unduly prolonged. The level of non-performing assets is expected to fluctuate in response to changing economic and market conditions, and the relative sizes of the respective loan portfolios, along with management’s degree of success in resolving problem assets. Management takes a proactive approach with respect to the identification and resolution of problem loans. The following table sets forth information regarding past due loans at December 31, 2015 and June 30, 2015:
90 days
30–59 Days 60–89 Days or greater Total
At December 31, 2015 Past Due Past Due Past Due Past Due
(in thousands)
Real Estate:
Residential $ 1,391 $ 457 $ 497 $ 2,345
Commercial - - 485 485
Consumer and other 5 - - 5
Total $ 1,396 $ 457 $ 982 $ 2,835
At June 30, 2015
Real Estate:
Residential $ 290 $ 193 $ 755 $ 1,238
Commercial - - 2,316 2,316
Consumer and other 4 - - 4
Total $ 294 $ 193 $ 3,071 $ 3,558 The following is a summary of information pertaining to impaired loans at December 31, 2015 and June 30, 2015:
At December 31, 2015 At June 30, 2015
Unpaid Unpaid
Recorded Principal Related Recorded Principal Related
Investment Balance Allowance Investment Balance Allowance
Impaired loans without a valuation allowance: (in thousands)
Real Estate:
Residential $ 963 $ 995 $ 868 $ 873
Commercial 2,979 3,942 4,138 4,678
Commercial 18 18 2 2
Total impaired with no valuation allowance $ 3,960 $ 4,955 $ 5,008 $ 5,553
Impaired loans with a valuation allowance:
Real Estate:
Residential $ 1,218 $ 1,292 $ 81 $ 1,545 $ 1,619 $ 103
Commercial - - - 22 22 17
Total impaired with a valuation allowance $ 1,218 $ 1,292 $ 81 $ 1,567 $ 1,641 $ 120
Total impaired loans:
Real Estate:
Residential $ 2,181 $ 2,287 $ 81 $ 2,413 $ 2,492 $ 103
Commercial 2,979 3,942 - 4,138 4,678 -
Commercial 18 18 - 24 24 17
Total impaired loans $ 5,178 $ 6,247 $ 81 $ 6,575 $ 7,194 $ 120 The following is a summary of additional information pertaining to impaired loans:
Three months ended Three months ended
December 31, 2015 December 31, 2014
Average Interest Interest Income Average Interest Interest Income
Recorded Income Recognized Recorded Income Recognized
Investment Recognized on Cash Basis Investment Recognized on Cash Basis
(in thousands)
Real Estate:
Residential $ 2,217 $ 15 $ 7 $ 3,221 $ 12 $ -
Commercial 3,457 16 - 4,612 21 -
Commercial 200 1 - 373 6 -
Total impaired loans $ 5,874 $ 32 $ 7 $ 8,206 $ 39 $ -
Six months ended Six months ended
December 31, 2015 December 31, 2014
Average Interest Interest Income Average Interest Interest Income
Recorded Income Recognized Recorded Income Recognized
Investment Recognized on Cash Basis Investment Recognized on Cash Basis
(in thousands)
Real Estate:
Residential $ 2,282 $ 25 $ 7 $ 3,398 $ 23 $ -
Commercial 3,685 36 - 4,537 41 -
Commercial 141 4 - 381 12 -
Total impaired loans $ 6,108 $ 65 $ 7 $ 8,316 $ 76 $ - </t>
  </si>
  <si>
    <t>Allowance for Loan Losses</t>
  </si>
  <si>
    <t>Receivables [Abstract]</t>
  </si>
  <si>
    <t xml:space="preserve">NOTE 9 – Allowance for Loan Losses An analysis of the allowance for loan losses for the three and six months ended December 31, 2015 and 2014 is as follows:
Three months ended
December 31, 2015 Residential Commercial Residential Consumer
Real Estate Real Estate Construction Commercial and Other Unallocated Total
Allowance for loan losses: (in thousands)
Beginning balance $ 1,051 $ 911 $ 4 $ 31 $ 29 $ 83 $ 2,109
Charge-offs (41 ) (620 ) - - (9 ) - (670 )
Recoveries 11 165 - 3 4 - 183
Provision 97 512 5 18 6 45 683
Ending Balance $ 1,118 $ 968 $ 9 $ 52 $ 30 $ 128 $ 2,305
Three months ended
December 31, 2014 Residential Commercial Residential Consumer
Real Estate Real Estate Construction Commercial and Other Unallocated Total
Allowance for loan losses: (in thousands)
Beginning balance $ 1,268 $ 864 $ 10 $ 12 $ 24 $ 170 $ 2,348
Charge-offs - (300 ) - - (11 ) - (311 )
Recoveries 10 - - 3 4 - 17
Provision (161 ) 314 3 (2 ) 5 (89 ) 70
Ending Balance $ 1,117 $ 878 $ 13 $ 13 $ 22 $ 81 $ 2,124
Six months ended
December 31, 2015 Residential Commercial Residential Consumer
Real Estate Real Estate Construction Commercial and other Unallocated Total
Allowance for loan losses: (in thousands)
Beginning balance $ 1,091 $ 906 $ 5 $ 41 $ 26 $ 106 $ 2,175
Charge-offs (41 ) (620 ) - - (25 ) - (686 )
Recoveries 24 165 - 6 8 - 203
Provision 44 517 4 5 21 22 613
Ending Balance $ 1,118 $ 968 $ 9 $ 52 $ 30 $ 128 $ 2,305
Six months ended
December 31, 2014 Residential Commercial Residential Consumer
Real Estate Real Estate Construction Commercial and other Unallocated Total
Allowance for loan losses: (in thousands)
Beginning balance $ 1,279 $ 907 $ 13 $ 12 $ 24 $ 145 $ 2,380
Charge-offs (6 ) (332 ) - - (26 ) - (364 )
Recoveries 22 - - 6 10 - 38
Provision (178 ) 303 - (5 ) 14 (64 ) 70
Ending Balance $ 1,117 $ 878 $ 13 $ 13 $ 22 $ 81 $ 2,124 Further information pertaining to the allowance for loan losses at December 31, 2015 and June 30, 2015 is as follows:
At December 31, 2015 Residential Commercial Residential Consumer
Real Estate Real Estate Construction Commercial and Other Unallocated Total
(in thousands)
Amount of allowance for loan losses for impaired loans $ 81 $ - $ - $ - $ - $ - $ 81
Amount of allowance for loan losses for non-impaired loans $ 1,037 $ 968 $ 9 $ 52 $ 30 $ 128 $ 2,224
Impaired loans $ 2,181 $ 2,979 $ - $ 18 $ - $ - $ 5,178
Non-impaired loans $ 184,593 $ 37,766 $ 1,347 $ 6,414 $ 754 $ - $ 230,874
At June 30, 2015 Residential Commercial Residential Consumer
Real Estate Real Estate Construction Commercial and Other Unallocated Total
(in thousands)
Amount of allowance for loan losses for impaired loans $ 103 $ - $ - $ 17 $ - $ - $ 120
Amount of allowance for loan losses for non-impaired loans $ 988 $ 906 $ 5 $ 24 $ 26 $ 106 $ 2,055
Impaired loans $ 2,413 $ 4,138 $ - $ 24 $ - $ - $ 6,575
Non-impaired loans $ 176,576 $ 37,499 $ 763 $ 3,303 $ 701 $ - $ 218,842 </t>
  </si>
  <si>
    <t>Accumulated Other Comprehensive Income (Loss)</t>
  </si>
  <si>
    <t>Accumulated Other Comprehensive Income (Loss), Net Of Tax [Abstract]</t>
  </si>
  <si>
    <t>NOTE 10 – Accumulated Other Comprehensive Income (Loss) Accounting principles generally require that recognized revenue, expenses, gains and losses be included in net income. Although certain changes in assets and liabilities are reported as a separate component of the equity section of the consolidated balance sheets, such items are components of accumulated other comprehensive income (loss). The components of accumulated other comprehensive loss and related tax effects are as follows:
December 31, June 30,
2015 2015
(in thousands)
Net unrealized loss on securities available-for-sale $ (513 ) $ (300 )
Tax effect 175 102
Accumulated other comprehensive loss $ (338 ) $ (198 )</t>
  </si>
  <si>
    <t>Fair Value Measurements</t>
  </si>
  <si>
    <t>Fair Value Disclosures [Abstract]</t>
  </si>
  <si>
    <t>FAIR VALUE MEASURMENTS</t>
  </si>
  <si>
    <t xml:space="preserve"> NOTE 11 – FAIR VALUE MEASUREMENTS The Company groups its assets measured at fair value in three levels, based on the markets in which the assets are traded and the reliability of the assumptions used to determine fair value as follows: Level 1 – Valuations for assets traded in active exchange markets, such as the New York Stock Exchange. Valuations are obtained from readily available pricing sources for market transactions involving identical assets. Level 2 – Valuations for assets traded in less active dealer or broker markets. Valuations are obtained from third party pricing services for identical or comparable assets. Level 3 – Valuations for assets that are derived from other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assets carried at fair value for December 31, 2015. The Company’s mortgage-backed securities and other debt securities available-for-sale are generally classified within Level 2 of the fair value hierarchy. For these securities, we obtain fair value measurements from independent pricing services, which are not adjusted by management. The fair value measurements consider observable data that may include dealer quotes, market spreads, cash flows, the U. 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nd other real estate owned are reported at the fair value of the underlying collateral if repayment is expected solely from the collateral. Collateral values are estimated using Level 3 inputs based upon appraisals of similar properties obtained from a third party and adjusted by management as needed. The Company did not have any transfers of assets between Levels 1 and 2 of the fair value hierarchy during the six months ended December 31, 2015. The following summarizes assets measured at fair value on a recurring basis at December 31, 2015 and June 30, 2015:
Quoted Prices in Significant Significant
Active Markets for Other Observable Unobservable
At December 31, 2015 Total Fair Identical Assets Inputs Inputs
(in thousands) Value Level 1 Level 2 Level 3
Securities available-for-sale:
U.S. government and government-sponsored securities $ 990 $ - $ 990 $ -
Corporate bonds and other securities 5,064 - 5,064 -
U.S. Government-sponsored and guaranteed mortgage-backed securities 21,102 - 21,102 -
Non-agency mortgage-backed securities 5,165 - 5,165 -
Equity securities 10,000 - - 10,000
Total $ 42,321 $ - $ 32,321 $ 10,000
Quoted Prices in Significant Significant
Active Markets for Other Observable Unobservable
At June 30, 2015 Total Fair Identical Assets Inputs Inputs
(in thousands) Value Level 1 Level 2 Level 3
Securities available-for-sale:
U.S. government and government-sponsored securities $ 991 $ - $ 991 $ -
Corporate bonds and other securities 5,204 - 5,204 -
U.S. Government-sponsored and guaranteed mortgage-backed securities 23,602 - 23,602 -
Non-agency mortgage-backed securities 5,860 - 5,860 -
Equity securities 10,000 - - 10,000
Total $ 45,657 $ - $ 35,657 $ 10,000 The table below represents the changes in level 3 assets measured at fair value for the six months ended December 31, 2015.
(in thousands)
Beginning balance, June 30, 2015 $ 10,000
Unrealized losses included in other comprehensive income -
Ending balance, December 31, 2015 $ 10,000 The following summarizes assets measured at fair value on a non-recurring basis and the adjustments to the carrying value at and for the three and six months ended December 31, 2015 and 2014:
Quoted Prices in Total Losses Total Losses
Active Markets for Significant Other Significant for the three for the six
At December 31, 2015 Total Fair Identical Assets Observable Inputs Unobservable Inputs months ended months ended
Value Level 1 Level 2 Level 3 December 31, 2015 December 31, 2015
(in thousands)
Impaired loans $ 909 $ - $ - $ 909 $ (621 ) $ (621 )
Other real estate owned 111 - - 111 - (28 )
$ 1,020 $ - $ - $ 1,020 $ (621 ) $ (649 )
Quoted Prices in Total Losses Total Losses
Active Markets for Significant Other Significant for the three for the six
At December 31, 2014 Total Fair Identical Assets Observable Inputs Unobservable Inputs months ended months ended
Value Level 1 Level 2 Level 3 December 31, 2014 December 31, 2014
(in thousands)
Impaired loans $ 2,196 $ - $ - $ 2,196 $ (300 ) $ (306 )
Other real estate owned 82 - - 82 (32 ) (32 )
$ 2,278 $ - $ - $ 2,278 $ (332 ) $ (338 ) The amount of loans represents the carrying value of impaired loans net of related write-downs and valuation allowances for which adjustments are based on the estimated fair value of the underlying collateral. The other real estate owned amount represents the carrying value for which write-downs are based on the estimated fair value of the propert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market may not readily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re were no liabilities measured at fair value on a recurring or non-recurring basis at December 31, 2015 or June 30, 2015. The following methods and assumptions were used by the Company in estimating fair values of its financial instruments: Cash and Cash Equivalents. Investment Securities and FHLBB Stock. Loans. The fair values of residential, commercial real estate, residential construction, commercial and consumer and 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 Deposits and Mortgagors’ Escrow. Federal Home Loan Bank Advances. Securities Sold Under Agreements to Repurchase. Accrued Interest. Off-Balance Sheet Instruments. Summary of Fair Values of Financial Instruments. The following table presents the carrying amount and estimated fair values of the Company’s financial instruments, all of which are held or issued for purposes other than trading, as of December 31, 2015 and June 30, 2015:
December 31, 2015
Carrying Fair Value Hierarchy Fair
Amount Level 1 Level 2 Level 3 Value
(in thousands)
Financial assets:
Cash and cash equivalents $ 36,946 $ 36,946 $ - $ - $ 36,946
Securities available-for-sale 42,321 - 32,321 10,000 42,321
Securities held-to-maturity 155,255 - 156,005 - 156,005
Federal Home Loan Bank stock 4,115 - - 4,115 4,115
Loans, net 234,736 - - 236,897 236,897
Accrued interest receivable 1,060 - - 1,060 1,060
Financial liabilities:
Deposits 387,475 - - 388,976 388,976
Mortgagors' escrow accounts 2,434 - - 2,434 2,434
Federal Home Loan Bank advances 52,500 - 53,445 - 53,445
Securities sold under agreements to repurchase 4,914 - 4,914 - 4,914
Accrued interest payable 118 - - 118 118
June 30, 2015
Carrying Fair Value Hierarchy Fair
Amount Level 1 Level 2 Level 3 Value
(in thousands)
Financial assets:
Cash and cash equivalents $ 5,326 $ 5,326 $ - $ - $ 5,326
Securities available-for-sale 45,657 - 35,657 10,000 45,657
Securities held-to-maturity 164,096 - 165,644 - 165,644
Federal Home Loan Bank stock 5,371 - - 5,371 5,371
Loans, net 224,046 - - 226,308 226,308
Accrued interest receivable 1,051 - - 1,051 1,051
Financial liabilities:
Deposits 357,641 - - 359,253 359,253
Mortgagors' escrow accounts 2,363 - - 2,363 2,363
Federal Home Loan Bank advances 56,740 - 58,095 - 58,095
Securities sold under agreements to repurchase 2,797 - 2,797 - 2,797
Accrued interest payable 114 - - 114 114 </t>
  </si>
  <si>
    <t>Stock-Based Incentive Plan</t>
  </si>
  <si>
    <t>Disclosure Of Compensation Related Costs, Share-Based Payments [Abstract]</t>
  </si>
  <si>
    <t xml:space="preserve">NOTE 12 – Stock-Based Incentive Plan At the annual meeting of stockholders on October 21, 2005, stockholders of the Company approved the PSB Holdings, Inc. 2005 Stock-Based Incentive Plan (the “Incentive Plan”). Under the Incentive Plan, the Company may grant up to 340,213 stock options and 136,085 shares of restricted stock to its employees, officers and directors for an aggregate amount of up to 476,298 shares of the Company’s common stock for issuance upon the grant or exercise of awards. Both incentive stock options and non-statutory stock options may be granted under the Incentive Plan. The Incentive Plan expired on October 21, 2015. There are no options or restricted shares available to be issued as of December 31, 2015. At June 30, 2015, there were 141,107 options and 15,717 restricted shares available to be issued under the Incentive Plan. There were no unvested stock awards/options outstanding at or during the three or six months ended December 31, 2015 and 2014, respectively. </t>
  </si>
  <si>
    <t>Subsequent Events</t>
  </si>
  <si>
    <t>Subsequent Events [Abstract]</t>
  </si>
  <si>
    <t>Subsequent Events - Dividends</t>
  </si>
  <si>
    <t>NOTE 13 – Subsequent Events On January 20, 2016, the Board of Directors of PB Bancorp, Inc. declared a cash dividend of $0.025 a share for all stockholders of record as of February 3, 2016, which is payable on February 16, 2016. Please refer to Note 1 and Part II – Other Information for details of the reorganization.</t>
  </si>
  <si>
    <t>Commitments to Extend Credit</t>
  </si>
  <si>
    <t>Commitments To Extend Credit [Abstract]</t>
  </si>
  <si>
    <t xml:space="preserve">NOTE 14 – Commitments to Extend Credit The Company is party to financial instruments with off-balance sheet risk in the normal course of business to meet the financing needs of its customers. These financial instruments include commitments to extend credit. These commitments involve, to varying degrees, elements of credit and interest rate risk in excess of the amounts recognized in the consolidated balance sheets. The contractual amounts of outstanding commitments were as follows:
December 31, June 30,
2015 2015
(in thousands)
Commitments to extend credit:
Loan commitments $ 3,339 $ 3,557
Unadvanced construction loans 886 787
Unadvanced lines of credit 13,067 13,482
Standby letters of credit 395 396
Outstanding commitments $ 17,687 $ 18,222 </t>
  </si>
  <si>
    <t>Critical Accounting Policies (Policies)</t>
  </si>
  <si>
    <t>Loans The accrual of interest on all loans is discontinued at the time the loan is 90 days past due unless the credit is well-secured and in process of collection. Past due status is based on contractual terms of the loan. In all cases, loans are placed on non-accrual status if collection of principal or interest is considered doubtful. All interest accrued but not collected for loans that are placed on non-accrual status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Loan Losses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Construction – Loans in this segment primarily include speculative real estate development loans for which payment is derived from sale of the property. Credit risk is affected by the accuracy of estimated costs to complete the project,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unsecured and repayment is dependent on the credit quality of the individual borrower. Specific component 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90 days or more past due or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Other-Than-Temporary Impairment of Securities</t>
  </si>
  <si>
    <t xml:space="preserve">Other-Than-Temporary Impairment of Securities. </t>
  </si>
  <si>
    <t>Income Taxes</t>
  </si>
  <si>
    <t>Income Taxes. Management has discussed the development and selection of these critical accounting policies with the Audit Committee.</t>
  </si>
  <si>
    <t>Earnings Per Share (EPS) (Tables)</t>
  </si>
  <si>
    <t>Schedule of computation of EPS on basic and diluted basis</t>
  </si>
  <si>
    <t>Three months ended Three months ended Six Months Ended Six Months Ended
December 31, 2015 December 31, 2014 December 31, 2015 December 31, 2014
Net income $ 22,000 $ 122,000 $ 427,000 $ 425,000
Weighted average common shares applicable to basic EPS 6,426,579 6,413,800 6,424,981 6,412,202
Effect of dilutive potential common shares (1) - - - -
Weighted average common shares applicable to diluted EPS 6,426,579 6,413,800 6,424,981 6,412,202
Earnings per share:
Basic $ 0.00 $ 0.02 $ 0.07 $ 0.07
Diluted $ 0.00 $ 0.02 $ 0.07 $ 0.07 (1) For the three and six months ended December 31, 2015, options to purchase 29,000 and 199,106 shares, respectively, were outstanding but not included in the computation of earnings per share because they were anti-dilutive. For the three and six months ended December 31, 2014, options to purchase 199,106 shares were outstanding but not included in the computation of earnings per share because they were anti-dilutive.</t>
  </si>
  <si>
    <t>Investment Securities (Tables)</t>
  </si>
  <si>
    <t>Schedule of carrying value and estimated fair values of investment securities by maturity</t>
  </si>
  <si>
    <t xml:space="preserve">Amortized Gross Unrealized Fair
Cost Basis Gain (Loss) Value
(in thousands)
December 31, 2015
Available-for-sale:
Debt securities:
U.S. government and government-sponsored securities:
Due from one through five years $ 1,000 $ - $ (10 ) $ 990
Corporate bonds and other securities:
Due after ten years 5,999 - (935 ) 5,064
U.S. Government-sponsored and guaranteed mortgage-backed securities:
Due from one through five years 271 8 - 279
From five through ten years 8,354 72 - 8,426
After ten years 12,070 347 (20 ) 12,397
20,695 427 (20 ) 21,102
Non-agency mortgage-backed securities:
Due after ten years 5,140 381 (356 ) 5,165
Total debt securities 32,834 808 (1,321 ) 32,321
Equity securities:
Auction rate preferred - due after 10 years 10,000 - - 10,000
Total available-for-sale securities $ 42,834 $ 808 $ (1,321 ) $ 42,321
Held-to-maturity:
U.S. government and government-sponsored securities:
Due from one through five years $ 9,204 $ 124 $ (13 ) $ 9,315
U.S. Government-sponsored and guaranteed mortgage-backed securities:
Due from one through five years 587 18 - 605
From five through ten years 2,659 92 (2 ) 2,749
After ten years 142,805 1,293 (762 ) 143,336
146,051 1,403 (764 ) 146,690
Total held-to-maturity securities $ 155,255 $ 1,527 $ (777 ) $ 156,005
Amortized Gross Unrealized Fair
Cost Basis Gain (Loss) Value
(in thousands)
June 30, 2015:
Available-for-sale:
Debt securities:
U.S. government and government-sponsored securities:
Due from one through five years $ 1,000 $ - $ (9 ) $ 991
Corporate bonds and other securities:
Due after ten years 5,999 - (795 ) 5,204
U.S. Government-sponsored and guaranteed mortgage-backed securities:
Due from one through five years 391 14 - 405
From five through ten years 9,374 125 - 9,499
After ten years 13,280 419 (1 ) 13,698
23,045 558 (1 ) 23,602
Non-agency mortgage-backed securities:
Due after ten years 5,913 308 (361 ) 5,860
Total debt securities 35,957 866 (1,166 ) 35,657
Equity securities:
Auction rate preferred - due after 10 years 10,000 - - 10,000
Total available-for-sale securities $ 45,957 $ 866 $ (1,166 ) $ 45,657
Held-to-maturity:
U.S. government and government-sponsored securities:
Due from one through five years $ 9,245 $ 70 $ (4 ) $ 9,311
From five through ten years 954 98 - 1,052
10,199 168 (4 ) 10,363
U.S. Government-sponsored and guaranteed mortgage-backed securities:
Due from five through ten years 3,304 127 - 3,431
After ten years 150,593 1,845 (588 ) 151,850
153,897 1,972 (588 ) 155,281
Total held-to-maturity securities $ 164,096 $ 2,140 $ (592 ) $ 165,644 </t>
  </si>
  <si>
    <t>Schedule of the estimated fair value and related unrealized losses segregated by category and length of time that individual securities have been in a continuous unrealized loss position</t>
  </si>
  <si>
    <t>Less than 12 months 12 months or more Total
Fair Unrealized Fair Unrealized Fair Unrealized
December 31, 2015: Value Losses Value Losses Value Losses
Available-for-sale: (in thousands)
Debt securities:
U.S. Government and government-sponsored securities $ - $ - $ 990 $ 10 $ 990 $ 10
Corporate bonds and other securities - - 5,064 935 5,064 935
U.S. Government-sponsored and guaranteed mortgage-backed securities 4,732 20 - - 4,732 20
Total temporarily impaired available-for-sale 4,732 20 6,054 945 10,786 965
Held-to-maturity:
U.S. Government and government-sponsored guaranteed securities 2,241 13 - - $ 2,241 $ 13
U.S. Government-sponsored and guaranteed mortgage-backed securities 58,845 452 10,292 312 69,137 764
Total temporarily impaired held-to-maturity 61,086 465 10,292 312 71,378 777
Other-than-temporarily impaired debt securities (1):
Non-agency mortgage-backed securities 526 5 2,496 351 3,022 356
Total temporarily-impaired and other- than-temporarily impaired securities $ 66,344 $ 490 $ 18,842 $ 1,608 $ 85,186 $ 2,098
Less than 12 months 12 months or more Total
Fair Unrealized Fair Unrealized Fair Unrealized
June 30, 2015: Value Losses Value Losses Value Losses
Available-for-sale: (in thousands)
Debt securities:
U.S. Government and government-sponsored guaranteed securities $ - $ - $ 991 $ 9 $ 991 $ 9
Corporate bonds and other securities - - 5,204 795 5,204 795
U.S. Government-sponsored and guaranteed mortgage-backed securities 2,430 1 - - 2,430 1
Total temporarily impaired available-for-sale 2,430 1 6,195 804 8,625 805
Held-to-maturity:
U.S. Government and government-sponsored securities 2,251 4 - - 2,251 4
U.S. Government-sponsored and guaranteed mortgage-backed securities 46,247 261 12,630 327 58,877 588
Total temporarily impaired held-to-maturity 48,498 265 12,630 327 61,128 592
Other-than-temporarily impaired debt securities (1):
Non-agency mortgage-backed securities 563 6 3,001 355 3,564 361
Total temporarily-impaired and other- than-temporarily impaired securities $ 51,491 $ 272 $ 21,826 $ 1,486 $ 73,317 $ 1,758
(1) Includes other-than-temporary impaired available-for-sale debt securities in which a portion of the other-than-temporary impairment loss remains in accumulated other comprehensive income (loss).</t>
  </si>
  <si>
    <t>Schedule of the amount of credit losses on debt securities for which a portion of an other-than-temporary impairment was recognized in other comprehensive income</t>
  </si>
  <si>
    <t xml:space="preserve">Balance as of June 30, 2014 $ 15,743
Credit losses on securities for which other-than-temporary impairment was not previously recorded -
Additional credit losses on securities for which an other-than-temporary impairment charge was previously recorded 155
Reductions for securities sold during the period -
Balance as of December 31, 2014 $ 15,898
Balance as of June 30, 2015 $ 15,898
Credit losses on securities for which other-than-temporary impairment was not previously recorded -
Additional credit losses on securities for which an other-than-temporary impairment charge was previously recorded 39
Reductions for securities sold during the period -
Balance as of December 31, 2015 $ 15,937 </t>
  </si>
  <si>
    <t>Loans (Tables)</t>
  </si>
  <si>
    <t>Schedule of composition of loan portfolio</t>
  </si>
  <si>
    <t>December 31, June 30,
2015 2015
(in thousands)
Real Estate:
Residential (1) $ 186,774 $ 178,989
Commercial 40,856 41,762
Residential construction 2,122 1,318
Commercial 6,432 3,327
Consumer and other 754 701
Total loans 236,938 226,097
Unadvanced construction loans (886 ) (680 )
236,052 225,417
Net deferred loan costs 989 804
Allowance for loan losses (2,305 ) (2,175 )
Loans, net $ 234,736 $ 224,046 (1) Residential real estate loans include one-to four-family mortgage loans, second mortgage loans, and home equity lines of credit.</t>
  </si>
  <si>
    <t>Schedule of the company's loan classes by internally assigned grades</t>
  </si>
  <si>
    <t xml:space="preserve">Residential Commercial Residential Consumer
December 31, 2015 Real Estate Real Estate Construction Commercial and other Total
(in thousands)
Grade:
Pass $ 183,172 $ 35,363 $ 1,347 $ 6,373 $ 753 $ 227,008
Special Mention 431 602 - - - 1,033
Substandard 3,171 4,295 - 59 1 7,526
Doubtful - 485 - - - 485
Loss - - - - - -
Total $ 186,774 $ 40,745 $ 1,347 $ 6,432 $ 754 $ 236,052
Residential Commercial Residential Consumer
June 30, 2015 Real Estate Real Estate Construction Commercial and other Total
(in thousands)
Grade:
Pass $ 175,677 $ 34,052 $ 763 $ 3,246 $ 700 $ 214,438
Special Mention 442 2,159 - - - 2,601
Substandard 2,870 3,716 - 81 1 6,668
Doubtful - 1,710 - - - 1,710
Loss - - - - - -
Total $ 178,989 $ 41,637 $ 763 $ 3,327 $ 701 $ 225,417 </t>
  </si>
  <si>
    <t>Non-performing Assets, Past Due and Impaired Loans (Tables)</t>
  </si>
  <si>
    <t>Schedule of non performing assets</t>
  </si>
  <si>
    <t>At December 31, At June 30,
2015 2015
(Dollars in thousands)
Non-accrual loans:
Real Estate:
Residential $ 3,171 $ 2,731
Commercial 1,225 2,886
Commercial 18 22
Consumer 1 1
Total non-accrual loans 4,415 5,640
Accruing loans past due 90 days or more - -
Total non-performing loans 4,415 5,640
Other real estate owned 1,419 3,155
Total non-performing assets $ 5,834 $ 8,795
Total non-performing loans to total loans 1.87 % 2.50 %
Total non-performing assets to total assets 1.16 % 1.86 %</t>
  </si>
  <si>
    <t>Schedule of the summary of past due loans</t>
  </si>
  <si>
    <t xml:space="preserve">90 days
30–59 Days 60–89 Days or greater Total
At December 31, 2015 Past Due Past Due Past Due Past Due
(in thousands)
Real Estate:
Residential $ 1,391 $ 457 $ 497 $ 2,345
Commercial - - 485 485
Consumer and other 5 - - 5
Total $ 1,396 $ 457 $ 982 $ 2,835
At June 30, 2015
Real Estate:
Residential $ 290 $ 193 $ 755 $ 1,238
Commercial - - 2,316 2,316
Consumer and other 4 - - 4
Total $ 294 $ 193 $ 3,071 $ 3,558 </t>
  </si>
  <si>
    <t>Schedule of information pertaining to impaired loans</t>
  </si>
  <si>
    <t xml:space="preserve">At December 31, 2015 At June 30, 2015
Unpaid Unpaid
Recorded Principal Related Recorded Principal Related
Investment Balance Allowance Investment Balance Allowance
Impaired loans without a valuation allowance: (in thousands)
Real Estate:
Residential $ 963 $ 995 $ 868 $ 873
Commercial 2,979 3,942 4,138 4,678
Commercial 18 18 2 2
Total impaired with no valuation allowance $ 3,960 $ 4,955 $ 5,008 $ 5,553
Impaired loans with a valuation allowance:
Real Estate:
Residential $ 1,218 $ 1,292 $ 81 $ 1,545 $ 1,619 $ 103
Commercial - - - 22 22 17
Total impaired with a valuation allowance $ 1,218 $ 1,292 $ 81 $ 1,567 $ 1,641 $ 120
Total impaired loans:
Real Estate:
Residential $ 2,181 $ 2,287 $ 81 $ 2,413 $ 2,492 $ 103
Commercial 2,979 3,942 - 4,138 4,678 -
Commercial 18 18 - 24 24 17
Total impaired loans $ 5,178 $ 6,247 $ 81 $ 6,575 $ 7,194 $ 120
Three months ended Three months ended
December 31, 2015 December 31, 2014
Average Interest Interest Income Average Interest Interest Income
Recorded Income Recognized Recorded Income Recognized
Investment Recognized on Cash Basis Investment Recognized on Cash Basis
(in thousands)
Real Estate:
Residential $ 2,217 $ 15 $ 7 $ 3,221 $ 12 $ -
Commercial 3,457 16 - 4,612 21 -
Commercial 200 1 - 373 6 -
Total impaired loans $ 5,874 $ 32 $ 7 $ 8,206 $ 39 $ -
Six months ended Six months ended
December 31, 2015 December 31, 2014
Average Interest Interest Income Average Interest Interest Income
Recorded Income Recognized Recorded Income Recognized
Investment Recognized on Cash Basis Investment Recognized on Cash Basis
(in thousands)
Real Estate:
Residential $ 2,282 $ 25 $ 7 $ 3,398 $ 23 $ -
Commercial 3,685 36 - 4,537 41 -
Commercial 141 4 - 381 12 -
Total impaired loans $ 6,108 $ 65 $ 7 $ 8,316 $ 76 $ - </t>
  </si>
  <si>
    <t>Allowance for Loan Losses (Tables)</t>
  </si>
  <si>
    <t>Schedule of analysis of the allowance for loan losses</t>
  </si>
  <si>
    <t xml:space="preserve">Three months ended
December 31, 2015 Residential Commercial Residential Consumer
Real Estate Real Estate Construction Commercial and Other Unallocated Total
Allowance for loan losses: (in thousands)
Beginning balance $ 1,051 $ 911 $ 4 $ 31 $ 29 $ 83 $ 2,109
Charge-offs (41 ) (620 ) - - (9 ) - (670 )
Recoveries 11 165 - 3 4 - 183
Provision 97 512 5 18 6 45 683
Ending Balance $ 1,118 $ 968 $ 9 $ 52 $ 30 $ 128 $ 2,305
Three months ended
December 31, 2014 Residential Commercial Residential Consumer
Real Estate Real Estate Construction Commercial and Other Unallocated Total
Allowance for loan losses: (in thousands)
Beginning balance $ 1,268 $ 864 $ 10 $ 12 $ 24 $ 170 $ 2,348
Charge-offs - (300 ) - - (11 ) - (311 )
Recoveries 10 - - 3 4 - 17
Provision (161 ) 314 3 (2 ) 5 (89 ) 70
Ending Balance $ 1,117 $ 878 $ 13 $ 13 $ 22 $ 81 $ 2,124
Six months ended
December 31, 2015 Residential Commercial Residential Consumer
Real Estate Real Estate Construction Commercial and other Unallocated Total
Allowance for loan losses: (in thousands)
Beginning balance $ 1,091 $ 906 $ 5 $ 41 $ 26 $ 106 $ 2,175
Charge-offs (41 ) (620 ) - - (25 ) - (686 )
Recoveries 24 165 - 6 8 - 203
Provision 44 517 4 5 21 22 613
Ending Balance $ 1,118 $ 968 $ 9 $ 52 $ 30 $ 128 $ 2,305
Six months ended
December 31, 2014 Residential Commercial Residential Consumer
Real Estate Real Estate Construction Commercial and other Unallocated Total
Allowance for loan losses: (in thousands)
Beginning balance $ 1,279 $ 907 $ 13 $ 12 $ 24 $ 145 $ 2,380
Charge-offs (6 ) (332 ) - - (26 ) - (364 )
Recoveries 22 - - 6 10 - 38
Provision (178 ) 303 - (5 ) 14 (64 ) 70
Ending Balance $ 1,117 $ 878 $ 13 $ 13 $ 22 $ 81 $ 2,124
At December 31, 2015 Residential Commercial Residential Consumer
Real Estate Real Estate Construction Commercial and Other Unallocated Total
(in thousands)
Amount of allowance for loan losses for impaired loans $ 81 $ - $ - $ - $ - $ - $ 81
Amount of allowance for loan losses for non-impaired loans $ 1,037 $ 968 $ 9 $ 52 $ 30 $ 128 $ 2,224
Impaired loans $ 2,181 $ 2,979 $ - $ 18 $ - $ - $ 5,178
Non-impaired loans $ 184,593 $ 37,766 $ 1,347 $ 6,414 $ 754 $ - $ 230,874
At June 30, 2015 Residential Commercial Residential Consumer
Real Estate Real Estate Construction Commercial and Other Unallocated Total
(in thousands)
Amount of allowance for loan losses for impaired loans $ 103 $ - $ - $ 17 $ - $ - $ 120
Amount of allowance for loan losses for non-impaired loans $ 988 $ 906 $ 5 $ 24 $ 26 $ 106 $ 2,055
Impaired loans $ 2,413 $ 4,138 $ - $ 24 $ - $ - $ 6,575
Non-impaired loans $ 176,576 $ 37,499 $ 763 $ 3,303 $ 701 $ - $ 218,842 </t>
  </si>
  <si>
    <t>Accumulated Other Comprehensive Income (Loss) (Tables)</t>
  </si>
  <si>
    <t>Schedule of accumulated other comprehensive income (loss)</t>
  </si>
  <si>
    <t>December 31, June 30,
2015 2015
(in thousands)
Net unrealized loss on securities available-for-sale $ (513 ) $ (300 )
Tax effect 175 102
Accumulated other comprehensive loss $ (338 ) $ (198 )</t>
  </si>
  <si>
    <t>Fair Value Measurements (Tables)</t>
  </si>
  <si>
    <t>Schedule of summary of assets measured at fair value on a recurring basis</t>
  </si>
  <si>
    <t xml:space="preserve">Quoted Prices in Significant Significant
Active Markets for Other Observable Unobservable
At December 31, 2015 Total Fair Identical Assets Inputs Inputs
(in thousands) Value Level 1 Level 2 Level 3
Securities available-for-sale:
U.S. government and government-sponsored securities $ 990 $ - $ 990 $ -
Corporate bonds and other securities 5,064 - 5,064 -
U.S. Government-sponsored and guaranteed mortgage-backed securities 21,102 - 21,102 -
Non-agency mortgage-backed securities 5,165 - 5,165 -
Equity securities 10,000 - - 10,000
Total $ 42,321 $ - $ 32,321 $ 10,000
Quoted Prices in Significant Significant
Active Markets for Other Observable Unobservable
At June 30, 2015 Total Fair Identical Assets Inputs Inputs
(in thousands) Value Level 1 Level 2 Level 3
Securities available-for-sale:
U.S. government and government-sponsored securities $ 991 $ - $ 991 $ -
Corporate bonds and other securities 5,204 - 5,204 -
U.S. Government-sponsored and guaranteed mortgage-backed securities 23,602 - 23,602 -
Non-agency mortgage-backed securities 5,860 - 5,860 -
Equity securities 10,000 - - 10,000
Total $ 45,657 $ - $ 35,657 $ 10,000 </t>
  </si>
  <si>
    <t>Schedule of the changes in level 3 assets measured at fair value</t>
  </si>
  <si>
    <t xml:space="preserve">Beginning balance, June 30, 2015 $ 10,000
Unrealized losses included in other comprehensive income -
Ending balance, December 31, 2015 $ 10,000 </t>
  </si>
  <si>
    <t>Schedule of assets measured at fair value on a non-recurring basis and the adjustments to the carrying value</t>
  </si>
  <si>
    <t>Quoted Prices in Total Losses Total Losses
Active Markets for Significant Other Significant for the three for the six
At December 31, 2015 Total Fair Identical Assets Observable Inputs Unobservable Inputs months ended months ended
Value Level 1 Level 2 Level 3 December 31, 2015 December 31, 2015
(in thousands)
Impaired loans $ 909 $ - $ - $ 909 $ (621 ) $ (621 )
Other real estate owned 111 - - 111 - (28 )
$ 1,020 $ - $ - $ 1,020 $ (621 ) $ (649 )
Quoted Prices in Total Losses Total Losses
Active Markets for Significant Other Significant for the three for the six
At December 31, 2014 Total Fair Identical Assets Observable Inputs Unobservable Inputs months ended months ended
Value Level 1 Level 2 Level 3 December 31, 2014 December 31, 2014
(in thousands)
Impaired loans $ 2,196 $ - $ - $ 2,196 $ (300 ) $ (306 )
Other real estate owned 82 - - 82 (32 ) (32 )
$ 2,278 $ - $ - $ 2,278 $ (332 ) $ (338 )</t>
  </si>
  <si>
    <t>Schedule of estimated fair value of financial instruments which are held or issued for purposes other than trading</t>
  </si>
  <si>
    <t xml:space="preserve">December 31, 2015
Carrying Fair Value Hierarchy Fair
Amount Level 1 Level 2 Level 3 Value
(in thousands)
Financial assets:
Cash and cash equivalents $ 36,946 $ 36,946 $ - $ - $ 36,946
Securities available-for-sale 42,321 - 32,321 10,000 42,321
Securities held-to-maturity 155,255 - 156,005 - 156,005
Federal Home Loan Bank stock 4,115 - - 4,115 4,115
Loans, net 234,736 - - 236,897 236,897
Accrued interest receivable 1,060 - - 1,060 1,060
Financial liabilities:
Deposits 387,475 - - 388,976 388,976
Mortgagors' escrow accounts 2,434 - - 2,434 2,434
Federal Home Loan Bank advances 52,500 - 53,445 - 53,445
Securities sold under agreements to repurchase 4,914 - 4,914 - 4,914
Accrued interest payable 118 - - 118 118
June 30, 2015
Carrying Fair Value Hierarchy Fair
Amount Level 1 Level 2 Level 3 Value
(in thousands)
Financial assets:
Cash and cash equivalents $ 5,326 $ 5,326 $ - $ - $ 5,326
Securities available-for-sale 45,657 - 35,657 10,000 45,657
Securities held-to-maturity 164,096 - 165,644 - 165,644
Federal Home Loan Bank stock 5,371 - - 5,371 5,371
Loans, net 224,046 - - 226,308 226,308
Accrued interest receivable 1,051 - - 1,051 1,051
Financial liabilities:
Deposits 357,641 - - 359,253 359,253
Mortgagors' escrow accounts 2,363 - - 2,363 2,363
Federal Home Loan Bank advances 56,740 - 58,095 - 58,095
Securities sold under agreements to repurchase 2,797 - 2,797 - 2,797
Accrued interest payable 114 - - 114 114 </t>
  </si>
  <si>
    <t>Commitments to Extend Credit (Tables)</t>
  </si>
  <si>
    <t>Schedule of contractual amounts of outstanding commitments</t>
  </si>
  <si>
    <t xml:space="preserve">December 31, June 30,
2015 2015
(in thousands)
Commitments to extend credit:
Loan commitments $ 3,339 $ 3,557
Unadvanced construction loans 886 787
Unadvanced lines of credit 13,067 13,482
Standby letters of credit 395 396
Outstanding commitments $ 17,687 $ 18,222 </t>
  </si>
  <si>
    <t>Organization (Detail Textuals) - USD ($) $ / shares in Units, $ in Millions</t>
  </si>
  <si>
    <t>Oct. 04, 2014</t>
  </si>
  <si>
    <t>Organization [Line Items]</t>
  </si>
  <si>
    <t>Cash proceeds from stock subscription deposits</t>
  </si>
  <si>
    <t>Putnam Bancorp MHC</t>
  </si>
  <si>
    <t>Percentage of common stock issued</t>
  </si>
  <si>
    <t>53.70%</t>
  </si>
  <si>
    <t>Putnam Savings Foundation</t>
  </si>
  <si>
    <t>1.80%</t>
  </si>
  <si>
    <t>Eligible depositors of the bank and others</t>
  </si>
  <si>
    <t>44.50%</t>
  </si>
  <si>
    <t>Common stock, issue price (in dollars per share)</t>
  </si>
  <si>
    <t>Earnings Per Share (EPS) - The computation of EPS on basic and diluted basis (Details) - USD ($) $ / shares in Units, $ in Thousands</t>
  </si>
  <si>
    <t>Weighted average common shares applicable to basic EPS</t>
  </si>
  <si>
    <t>Effect of dilutive potential common shares</t>
  </si>
  <si>
    <t>Weighted average common shares applicable to diluted EPS</t>
  </si>
  <si>
    <t>Earnings per share:</t>
  </si>
  <si>
    <t>For the three and six months ended December 31, 2015, options to purchase 29,000 and 199,106 shares, respectively, were outstanding but not included in the computation of earnings per share because they were anti-dilutive. For the three and six months ended December 31, 2014, options to purchase 199,106 shares were outstanding but not included in the computation of earnings per share because they were anti-dilutive.</t>
  </si>
  <si>
    <t>Earnings Per Share (EPS) (Detail Textuals) - shares</t>
  </si>
  <si>
    <t>Number of options outstanding and excluded from computation of earnings per share</t>
  </si>
  <si>
    <t>Investment Securities - Carrying value and estimated market values of investment securities (Details) - USD ($) $ in Thousands</t>
  </si>
  <si>
    <t>Available-for-sale:</t>
  </si>
  <si>
    <t>Available-for-sale securities, amortized cost basis</t>
  </si>
  <si>
    <t>Available-for-sale securities, gross unrealized gain</t>
  </si>
  <si>
    <t>Available-for-sale securities, gross unrealized (loss)</t>
  </si>
  <si>
    <t>Available-for-sale securities, fair value</t>
  </si>
  <si>
    <t>Held-to-maturity:</t>
  </si>
  <si>
    <t>Held-to-maturity securities, amortized cost basis</t>
  </si>
  <si>
    <t>Held-to-maturity securities, gross unrealized gain</t>
  </si>
  <si>
    <t>Held-to-maturity securities, gross unrealized (loss)</t>
  </si>
  <si>
    <t>Held-to-maturity securities, fair value</t>
  </si>
  <si>
    <t>Debt securities</t>
  </si>
  <si>
    <t>Debt securities | U.S. Government and government-sponsored securities</t>
  </si>
  <si>
    <t>Available-for-sale from one through five years, amortized cost basis</t>
  </si>
  <si>
    <t>Available-for-sale from one through five years, gross unrealized gain</t>
  </si>
  <si>
    <t>Available-for-sale from one through five years, gross unrealized (loss)</t>
  </si>
  <si>
    <t>Available-for-sale from one through five years, fair value</t>
  </si>
  <si>
    <t>Held-to-maturity from one through five years, amortized cost basis</t>
  </si>
  <si>
    <t>Held-to-maturity from one through five years, gross unrealized gain</t>
  </si>
  <si>
    <t>Held-to-maturity from one through five years, gross unrealized (loss)</t>
  </si>
  <si>
    <t>Held-to-maturity from one through five years, fair value</t>
  </si>
  <si>
    <t>Held-to-maturity from five through ten years, amortized cost basis</t>
  </si>
  <si>
    <t>Held-to-maturity from five through ten years, gross unrealized gains</t>
  </si>
  <si>
    <t>Held-to-maturity from five through ten years, gross unrealized (loss)</t>
  </si>
  <si>
    <t>Held-to-maturity from five through ten years, fair value</t>
  </si>
  <si>
    <t>Debt securities | Corporate bonds and other securities</t>
  </si>
  <si>
    <t>Available-for-sale after ten years, amortized cost basis</t>
  </si>
  <si>
    <t>Available-for-sale from after ten years, gross unrealized gain</t>
  </si>
  <si>
    <t>Available-for-sale after ten years, gross unrealized (loss)</t>
  </si>
  <si>
    <t>Available-for-sale after ten years, fair value</t>
  </si>
  <si>
    <t>Debt securities | U.S. Government sponsored and guaranteed mortgage-backed securities</t>
  </si>
  <si>
    <t>Available-for-sale from five through ten years, amortized cost basis</t>
  </si>
  <si>
    <t>Available-for-sale from five through ten years, gross unrealized gain</t>
  </si>
  <si>
    <t>Available-for-sale from five through ten years, gross unrealized (loss)</t>
  </si>
  <si>
    <t>Available-for-sale from five through ten years, fair value</t>
  </si>
  <si>
    <t>Held-to-maturity after ten years, amortized cost basis</t>
  </si>
  <si>
    <t>Held-to-maturity after ten years gross unrealized gain</t>
  </si>
  <si>
    <t>Held-to-maturity after ten years, gross unrealized (loss)</t>
  </si>
  <si>
    <t>Held-to-maturity after ten years gross, fair value</t>
  </si>
  <si>
    <t>Debt securities | Non-agency mortgage-backed securities</t>
  </si>
  <si>
    <t>Equity securities | Auction rate preferred</t>
  </si>
  <si>
    <t>Investment Securities - Summary of the estimated fair value and related unrealized losses segregated by category (Details 1) - USD ($) $ in Thousands</t>
  </si>
  <si>
    <t>Schedule Of Available-For-Sale Securities and Held-To-Maturity Securities [Line Items]</t>
  </si>
  <si>
    <t>Temporarily-impaired and other-than-temporarily impaired securities, less than 12 months, fair value</t>
  </si>
  <si>
    <t>Temporarily-impaired and other-than-temporarily impaired securities, less than 12 months, unrealized losses</t>
  </si>
  <si>
    <t>Temporarily-impaired and other-than-temporarily impaired securities, 12 months or more, fair value</t>
  </si>
  <si>
    <t>Temporarily-impaired and other-than-temporarily impaired securities, 12 months or more, unrealized losses</t>
  </si>
  <si>
    <t>Temporarily impaired and other than temporary impaired debt securities, fair value</t>
  </si>
  <si>
    <t>Temporarily impaired and other than temporary impaired debt securities, unrealized losses</t>
  </si>
  <si>
    <t>Temporarily impairment | Debt securities</t>
  </si>
  <si>
    <t>Available-for-sale, less than 12 months, fair value</t>
  </si>
  <si>
    <t>Available-for-sale, less than 12 months, unrealized losses</t>
  </si>
  <si>
    <t>Available-for-sale, 12 months or more, fair value</t>
  </si>
  <si>
    <t>Available-for-sale, 12 months or more, unrealized losses</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unrealized losses</t>
  </si>
  <si>
    <t>Temporarily impairment | Debt securities | U.S. Government and government-sponsored securities</t>
  </si>
  <si>
    <t>Temporarily impairment | Debt securities | Corporate bonds and other securities</t>
  </si>
  <si>
    <t>Temporarily impairment | Debt securities | U.S. Government-sponsored and guaranteed mortgage-backed securities</t>
  </si>
  <si>
    <t>Other-than-temporarily impairment | Debt securities | Non-agency mortgage-backed securities</t>
  </si>
  <si>
    <t>Includes other-than-temporary impaired available-for-sale debt securities in which a portion of the other-than-temporary impairment loss remains in accumulated other comprehensive income (loss).</t>
  </si>
  <si>
    <t>Investment Securities - Amount of credit losses on debt securities for which a portion of an other-than-temporary impairment was recognized in other comprehensive income (loss)  (Details 2) - USD ($) $ in Thousands</t>
  </si>
  <si>
    <t>Other than Temporary Impairment, Credit Losses Recognized in Earnings [Roll Forward]</t>
  </si>
  <si>
    <t>Balance</t>
  </si>
  <si>
    <t>Credit losses on securities for which other-than-temporary impairment was not previously recorded</t>
  </si>
  <si>
    <t>Additional credit losses on securities for which an other-than-temporary impairment charge was previously recorded</t>
  </si>
  <si>
    <t>Reductions for securities sold during the period</t>
  </si>
  <si>
    <t>Investment Securities (Detail Textuals)</t>
  </si>
  <si>
    <t>12 Months Ended</t>
  </si>
  <si>
    <t>Dec. 31, 2015USD ($)Security</t>
  </si>
  <si>
    <t>Dec. 31, 2014USD ($)</t>
  </si>
  <si>
    <t>Dec. 31, 2015USD ($)</t>
  </si>
  <si>
    <t>Jun. 30, 2015Security</t>
  </si>
  <si>
    <t>Other-than-temporary impairment charges on available-for-sale securities</t>
  </si>
  <si>
    <t>Write-downs of securities included total other-than-temporary impairment losses</t>
  </si>
  <si>
    <t>Portion of losses recognized in other comprehensive income/loss</t>
  </si>
  <si>
    <t>Number of individual investment securities with unrealized losses | Security</t>
  </si>
  <si>
    <t>Percentage of amortized cost basis as aggregate depreciation of investment securities</t>
  </si>
  <si>
    <t>2.40%</t>
  </si>
  <si>
    <t>Investment Securities (Detail Textuals 1) $ in Thousands</t>
  </si>
  <si>
    <t>Jun. 30, 2015USD ($)</t>
  </si>
  <si>
    <t>Book value of available-for-sale securities</t>
  </si>
  <si>
    <t>Fair value of available-for-sale securities</t>
  </si>
  <si>
    <t>Trust preferred securities (TRUPs) | Equity securities</t>
  </si>
  <si>
    <t>Number of investments in trust preferred securities | Security</t>
  </si>
  <si>
    <t>Loans - Summary of loans (Details) - USD ($) $ in Thousands</t>
  </si>
  <si>
    <t>Accounts, Notes, Loans and Financing Receivable [Line Items]</t>
  </si>
  <si>
    <t>Allowance for loan losses</t>
  </si>
  <si>
    <t>Loans, net</t>
  </si>
  <si>
    <t>Loans receivables</t>
  </si>
  <si>
    <t>Total loans</t>
  </si>
  <si>
    <t>Unadvanced construction loans</t>
  </si>
  <si>
    <t>Total loans after unadvanced construction loans</t>
  </si>
  <si>
    <t>Net deferred loan costs</t>
  </si>
  <si>
    <t>Loans receivables | Real Estate Residential</t>
  </si>
  <si>
    <t>Loans receivables | Real Estate Commercial</t>
  </si>
  <si>
    <t>Loans receivables | Real Estate Residential construction</t>
  </si>
  <si>
    <t>Loans receivables | Commercial</t>
  </si>
  <si>
    <t>Loans receivables | Consumer and other</t>
  </si>
  <si>
    <t>Residential real estate loans include one-to four-family mortgage loans, second mortgage loans, and home equity lines of credit.</t>
  </si>
  <si>
    <t>Loans - Loan segments by internally assigned grades (Details 1) - Loans receivables - USD ($) $ in Thousands</t>
  </si>
  <si>
    <t>Pass</t>
  </si>
  <si>
    <t>Special Mention</t>
  </si>
  <si>
    <t>Substandard</t>
  </si>
  <si>
    <t>Doubtful</t>
  </si>
  <si>
    <t>Loss</t>
  </si>
  <si>
    <t>Residential Real Estate</t>
  </si>
  <si>
    <t>Residential Real Estate | Pass</t>
  </si>
  <si>
    <t>Residential Real Estate | Special Mention</t>
  </si>
  <si>
    <t>Residential Real Estate | Substandard</t>
  </si>
  <si>
    <t>Residential Real Estate | Doubtful</t>
  </si>
  <si>
    <t>Residential Real Estate | Loss</t>
  </si>
  <si>
    <t>Commercial Real Estate</t>
  </si>
  <si>
    <t>Commercial Real Estate | Pass</t>
  </si>
  <si>
    <t>Commercial Real Estate | Special Mention</t>
  </si>
  <si>
    <t>Commercial Real Estate | Substandard</t>
  </si>
  <si>
    <t>Commercial Real Estate | Doubtful</t>
  </si>
  <si>
    <t>Commercial Real Estate | Loss</t>
  </si>
  <si>
    <t>Real Estate Residential construction</t>
  </si>
  <si>
    <t>Real Estate Residential construction | Pass</t>
  </si>
  <si>
    <t>Real Estate Residential construction | Special Mention</t>
  </si>
  <si>
    <t>Real Estate Residential construction | Substandard</t>
  </si>
  <si>
    <t>Real Estate Residential construction | Doubtful</t>
  </si>
  <si>
    <t>Real Estate Residential construction | Loss</t>
  </si>
  <si>
    <t>Commercial</t>
  </si>
  <si>
    <t>Commercial | Pass</t>
  </si>
  <si>
    <t>Commercial | Special Mention</t>
  </si>
  <si>
    <t>Commercial | Substandard</t>
  </si>
  <si>
    <t>Commercial | Doubtful</t>
  </si>
  <si>
    <t>Commercial | Loss</t>
  </si>
  <si>
    <t>Consumer and other</t>
  </si>
  <si>
    <t>Consumer and other | Pass</t>
  </si>
  <si>
    <t>Consumer and other | Special Mention</t>
  </si>
  <si>
    <t>Consumer and other | Substandard</t>
  </si>
  <si>
    <t>Consumer and other | Doubtful</t>
  </si>
  <si>
    <t>Consumer and other | Loss</t>
  </si>
  <si>
    <t>Loans (Detail Textuals)</t>
  </si>
  <si>
    <t>Number of residential real estate troubled debt restructuring securities | Security</t>
  </si>
  <si>
    <t>Defaulted amount of residential real estate troubled debt restructuring securities | $</t>
  </si>
  <si>
    <t>Non-performing Assets, Past Due and Impaired Loans - Amounts and categories of non performing assets (Details) - USD ($) $ in Thousands</t>
  </si>
  <si>
    <t>Non-accrual loans:</t>
  </si>
  <si>
    <t>Total non-accrual loans</t>
  </si>
  <si>
    <t>Accruing loans past due 90 days or more</t>
  </si>
  <si>
    <t>Total non-performing loans</t>
  </si>
  <si>
    <t>Total non-performing assets</t>
  </si>
  <si>
    <t>Total non-performing loans to total loans</t>
  </si>
  <si>
    <t>1.87%</t>
  </si>
  <si>
    <t>2.50%</t>
  </si>
  <si>
    <t>Total non-performing assets to total assets</t>
  </si>
  <si>
    <t>1.16%</t>
  </si>
  <si>
    <t>1.86%</t>
  </si>
  <si>
    <t>Loans receivables | Consumer</t>
  </si>
  <si>
    <t>Non-performing Assets, Past Due and Impaired Loans - Past due loans (Details 1) - Loans receivables - USD ($) $ in Thousands</t>
  </si>
  <si>
    <t>Financing Receivable, Recorded Investment, Past Due [Line Items]</t>
  </si>
  <si>
    <t>Total Past Due</t>
  </si>
  <si>
    <t>30-59 Days Past Due</t>
  </si>
  <si>
    <t>60-89 DaysPast Due</t>
  </si>
  <si>
    <t>90 days or Greater Past Due</t>
  </si>
  <si>
    <t>Real Estate Residential</t>
  </si>
  <si>
    <t>Real Estate Residential | 30-59 Days Past Due</t>
  </si>
  <si>
    <t>Real Estate Residential | 60-89 DaysPast Due</t>
  </si>
  <si>
    <t>Real Estate Residential | 90 days or Greater Past Due</t>
  </si>
  <si>
    <t>Real Estate Commercial</t>
  </si>
  <si>
    <t>Real Estate Commercial | 30-59 Days Past Due</t>
  </si>
  <si>
    <t>Real Estate Commercial | 60-89 DaysPast Due</t>
  </si>
  <si>
    <t>Real Estate Commercial | 90 days or Greater Past Due</t>
  </si>
  <si>
    <t>Consumer and other | 30-59 Days Past Due</t>
  </si>
  <si>
    <t>Consumer and other | 60-89 DaysPast Due</t>
  </si>
  <si>
    <t>Consumer and other | 90 days or Greater Past Due</t>
  </si>
  <si>
    <t>Non-performing Assets, Past Due and Impaired Loans - Summary of impaired loans (Details 2) - Loans receivables - USD ($) $ in Thousands</t>
  </si>
  <si>
    <t>Financing Receivable, Impaired [Line Items]</t>
  </si>
  <si>
    <t>Impaired loans without valuation allowance, Recorded investment</t>
  </si>
  <si>
    <t>Impaired loans without valuation allowance, Unpaid principal balance</t>
  </si>
  <si>
    <t>Impaired loans with a valuation allowance, Recorded investment</t>
  </si>
  <si>
    <t>Impaired loans with a valuation allowance, Unpaid principal balance</t>
  </si>
  <si>
    <t>Impaired loans with a valuation allowance, Related allowance</t>
  </si>
  <si>
    <t>Total impaired loans, Recorded investment</t>
  </si>
  <si>
    <t>Total impaired loans, Unpaid principal balance</t>
  </si>
  <si>
    <t>Total impaired loans, Related allowance</t>
  </si>
  <si>
    <t>Non-performing Assets, Past Due and Impaired Loans - Summary of additional information to impaired loans (Details 3) - Loans receivables - USD ($) $ in Thousands</t>
  </si>
  <si>
    <t>Average Recorded Investment</t>
  </si>
  <si>
    <t>Interest Income Recognized</t>
  </si>
  <si>
    <t>Interest Income Recognized on Cash Basis</t>
  </si>
  <si>
    <t>Allowance for Loan Losses - Analysis of allowance for loan losses (Details) - USD ($) $ in Thousands</t>
  </si>
  <si>
    <t>Financing Receivable, Allowance for Credit Losses [Roll Forward]</t>
  </si>
  <si>
    <t>Provision (credit)</t>
  </si>
  <si>
    <t>Beginning balance</t>
  </si>
  <si>
    <t>Charge-offs</t>
  </si>
  <si>
    <t>Recoveries</t>
  </si>
  <si>
    <t>Ending Balance</t>
  </si>
  <si>
    <t>Loans receivables | Residential Real Estate</t>
  </si>
  <si>
    <t>Loans receivables | Commercial Real Estate</t>
  </si>
  <si>
    <t>Loans receivables | Residential Construction</t>
  </si>
  <si>
    <t>Loans receivables | Consumer and Other</t>
  </si>
  <si>
    <t>Loans receivables | Unallocated</t>
  </si>
  <si>
    <t>Allowance for Loan Losses - Further information pertaining to allowance for loan losses (Details 1) - USD ($) $ in Thousands</t>
  </si>
  <si>
    <t>Impaired loan receivables</t>
  </si>
  <si>
    <t>Financing Receivable, Allowance for Credit Losses [Line Items]</t>
  </si>
  <si>
    <t>Amount of allowance for loan losses for Impaired/ Non-impaired loans</t>
  </si>
  <si>
    <t>Impaired / Non-impaired loans</t>
  </si>
  <si>
    <t>Impaired loan receivables | Residential Real Estate</t>
  </si>
  <si>
    <t>Impaired loan receivables | Commercial Real Estate</t>
  </si>
  <si>
    <t>Impaired loan receivables | Residential Construction</t>
  </si>
  <si>
    <t>Impaired loan receivables | Commercial</t>
  </si>
  <si>
    <t>Impaired loan receivables | Consumer and Other</t>
  </si>
  <si>
    <t>Impaired loan receivables | Unallocated</t>
  </si>
  <si>
    <t>Non-impaired loan receivables</t>
  </si>
  <si>
    <t>Non-impaired loan receivables | Residential Real Estate</t>
  </si>
  <si>
    <t>Non-impaired loan receivables | Commercial Real Estate</t>
  </si>
  <si>
    <t>Non-impaired loan receivables | Residential Construction</t>
  </si>
  <si>
    <t>Non-impaired loan receivables | Commercial</t>
  </si>
  <si>
    <t>Non-impaired loan receivables | Consumer and Other</t>
  </si>
  <si>
    <t>Non-impaired loan receivables | Unallocated</t>
  </si>
  <si>
    <t>Accumulated Other Comprehensive Income (Loss) - Components of accumulated other comprehensive loss and related tax effects (Details) - USD ($) $ in Thousands</t>
  </si>
  <si>
    <t>Net unrealized loss on securities available-for-sale</t>
  </si>
  <si>
    <t>Tax effect</t>
  </si>
  <si>
    <t>Fair Value Measurements - Assets measured at fair value on a recurring basis (Details) - Fair Value, Measurements, Recurring - USD ($) $ in Thousands</t>
  </si>
  <si>
    <t>Total Fair Value</t>
  </si>
  <si>
    <t>Assets measured at fair value</t>
  </si>
  <si>
    <t>Total Fair Value | U.S. government and government-sponsored securities</t>
  </si>
  <si>
    <t>Total Fair Value | Corporate bonds and other securities</t>
  </si>
  <si>
    <t>Total Fair Value | U.S. Government-sponsored and guaranteed mortgage-backed securities</t>
  </si>
  <si>
    <t>Total Fair Value | Non-agency mortgage-backed securities</t>
  </si>
  <si>
    <t>Total Fair Value | Equity securities</t>
  </si>
  <si>
    <t>Quoted Prices in Active Markets for Identical Assets Level 1</t>
  </si>
  <si>
    <t>Quoted Prices in Active Markets for Identical Assets Level 1 | U.S. government and government-sponsored securities</t>
  </si>
  <si>
    <t>Quoted Prices in Active Markets for Identical Assets Level 1 | Corporate bonds and other securities</t>
  </si>
  <si>
    <t>Quoted Prices in Active Markets for Identical Assets Level 1 | U.S. Government-sponsored and guaranteed mortgage-backed securities</t>
  </si>
  <si>
    <t>Quoted Prices in Active Markets for Identical Assets Level 1 | Non-agency mortgage-backed securities</t>
  </si>
  <si>
    <t>Quoted Prices in Active Markets for Identical Assets Level 1 | Equity securities</t>
  </si>
  <si>
    <t>Significant Other Observable Inputs Level 2</t>
  </si>
  <si>
    <t>Significant Other Observable Inputs Level 2 | U.S. government and government-sponsored securities</t>
  </si>
  <si>
    <t>Significant Other Observable Inputs Level 2 | Corporate bonds and other securities</t>
  </si>
  <si>
    <t>Significant Other Observable Inputs Level 2 | U.S. Government-sponsored and guaranteed mortgage-backed securities</t>
  </si>
  <si>
    <t>Significant Other Observable Inputs Level 2 | Non-agency mortgage-backed securities</t>
  </si>
  <si>
    <t>Significant Other Observable Inputs Level 2 | Equity securities</t>
  </si>
  <si>
    <t>Significant Unobservable Inputs Level 3</t>
  </si>
  <si>
    <t>Significant Unobservable Inputs Level 3 | U.S. government and government-sponsored securities</t>
  </si>
  <si>
    <t>Significant Unobservable Inputs Level 3 | Corporate bonds and other securities</t>
  </si>
  <si>
    <t>Significant Unobservable Inputs Level 3 | U.S. Government-sponsored and guaranteed mortgage-backed securities</t>
  </si>
  <si>
    <t>Significant Unobservable Inputs Level 3 | Non-agency mortgage-backed securities</t>
  </si>
  <si>
    <t>Significant Unobservable Inputs Level 3 | Equity securities</t>
  </si>
  <si>
    <t>Fair Value Measurements - Changes in level 3 assets measured at fair value (Details 1) - Available-for-sale securities $ in Thousands</t>
  </si>
  <si>
    <t>Fair Value, Assets Measured on Recurring Basis, Unobservable Input Reconciliation, Calculation [Roll Forward]</t>
  </si>
  <si>
    <t>Beginning balance, June 30, 2015</t>
  </si>
  <si>
    <t>Unrealized losses included in other comprehensive income</t>
  </si>
  <si>
    <t>Ending balance, December 31, 2015</t>
  </si>
  <si>
    <t>Fair Value Measurements - Assets measured at fair value on a non-recurring basis and the adjustments to the carrying value (Details 2) - Fair value measurements non recurring basis - USD ($) $ in Thousands</t>
  </si>
  <si>
    <t>Fair Value, Assets and Liabilities Measured on Recurring and Nonrecurring Basis [Line Items]</t>
  </si>
  <si>
    <t>Total Losses</t>
  </si>
  <si>
    <t>Assets, fair value</t>
  </si>
  <si>
    <t>Impaired loan</t>
  </si>
  <si>
    <t>Impaired loan | Quoted Prices in Active Markets for Identical Assets Level 1</t>
  </si>
  <si>
    <t>Impaired loan | Significant Other Observable Inputs Level 2</t>
  </si>
  <si>
    <t>Impaired loan | Significant Unobservable Inputs Level 3</t>
  </si>
  <si>
    <t>Other real estate owned | Quoted Prices in Active Markets for Identical Assets Level 1</t>
  </si>
  <si>
    <t>Other real estate owned | Significant Other Observable Inputs Level 2</t>
  </si>
  <si>
    <t>Other real estate owned | Significant Unobservable Inputs Level 3</t>
  </si>
  <si>
    <t>Fair Value Measurements - Company's financial instruments, all of which are held or issued for purposes other than trading (Details 3) - USD ($) $ in Thousands</t>
  </si>
  <si>
    <t>Financial assets:</t>
  </si>
  <si>
    <t>Securities available-for-sale</t>
  </si>
  <si>
    <t>Securities held-to-maturity</t>
  </si>
  <si>
    <t>Financial liabilities:</t>
  </si>
  <si>
    <t>Carrying Amount</t>
  </si>
  <si>
    <t>Cash and cash equivalents</t>
  </si>
  <si>
    <t>Federal Home Loan Bank Stock</t>
  </si>
  <si>
    <t>Accrued interest payable</t>
  </si>
  <si>
    <t>Fair Value Hierarchy Level 1</t>
  </si>
  <si>
    <t>Fair Value Hierarchy Level 2</t>
  </si>
  <si>
    <t>Fair Value Hierarchy Level 3</t>
  </si>
  <si>
    <t>Fair Value</t>
  </si>
  <si>
    <t>Stock-Based Incentive Plan (Detail Textuals) - shares</t>
  </si>
  <si>
    <t>Oct. 21, 2005</t>
  </si>
  <si>
    <t>Share-based Compensation Arrangement by Share-based Payment Award [Line Items]</t>
  </si>
  <si>
    <t>Maximum number of shares can be granted to employees, officers and directors</t>
  </si>
  <si>
    <t>2005 Stock-Based Incentive Plan (the "Incentive Plan") | Stock Options</t>
  </si>
  <si>
    <t>Number of shares available to be issued</t>
  </si>
  <si>
    <t>2005 Stock-Based Incentive Plan (the "Incentive Plan") | Restricted Stock</t>
  </si>
  <si>
    <t>Subsequent Events (Detail Textuals) - $ / shares</t>
  </si>
  <si>
    <t>1 Months Ended</t>
  </si>
  <si>
    <t>Jan. 20, 2016</t>
  </si>
  <si>
    <t>Subsequent Event [Line Items]</t>
  </si>
  <si>
    <t>Subsequent event | Dividend declared</t>
  </si>
  <si>
    <t>Dividends payable declared date</t>
  </si>
  <si>
    <t>Jan. 20,
		2016</t>
  </si>
  <si>
    <t>Dividends payable record date</t>
  </si>
  <si>
    <t>Feb. 3,
		2016</t>
  </si>
  <si>
    <t>Dividends payable date</t>
  </si>
  <si>
    <t>Feb. 16,
		2016</t>
  </si>
  <si>
    <t>Commitments to Extend Credit - Contractual amounts of outstanding commitments (Details) - USD ($) $ in Thousands</t>
  </si>
  <si>
    <t>Commitments to extend credit:</t>
  </si>
  <si>
    <t>Outstanding commitments</t>
  </si>
  <si>
    <t>Loan commitments</t>
  </si>
  <si>
    <t>Unadvanced lines of credit</t>
  </si>
  <si>
    <t>Standby letters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2106</v>
      </c>
    </row>
    <row spans="1:3" r="6">
      <c t="s" s="4" r="A6">
        <v>8</v>
      </c>
      <c t="s" s="4" r="B6">
        <v>9</v>
      </c>
    </row>
    <row spans="1:3" r="7">
      <c t="s" s="4" r="A7">
        <v>10</v>
      </c>
      <c t="s" s="4" r="B7">
        <v>11</v>
      </c>
    </row>
    <row spans="1:3" r="8">
      <c t="s" s="4" r="A8">
        <v>12</v>
      </c>
      <c t="s" s="4" r="B8">
        <v>13</v>
      </c>
    </row>
    <row spans="1:3" r="9">
      <c t="s" s="4" r="A9">
        <v>14</v>
      </c>
      <c t="n" s="6" r="C9">
        <v>7880590</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3" r="A3">
        <v>201</v>
      </c>
    </row>
    <row spans="1:2" r="4">
      <c t="s" s="4" r="A4">
        <v>206</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v>
      </c>
      <c t="s" s="2" r="B1">
        <v>1</v>
      </c>
    </row>
    <row spans="1:2" r="2">
      <c t="s" s="2" r="B2">
        <v>2</v>
      </c>
    </row>
    <row spans="1:2" r="3">
      <c t="s" s="3" r="A3">
        <v>214</v>
      </c>
    </row>
    <row spans="1:2" r="4">
      <c t="s" s="4" r="A4">
        <v>3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26</v>
      </c>
      <c t="n" s="7" r="C3">
        <v>4562</v>
      </c>
    </row>
    <row spans="1:3" r="4">
      <c t="s" s="4" r="A4">
        <v>28</v>
      </c>
      <c t="n" s="6" r="B4">
        <v>32320</v>
      </c>
      <c t="n" s="6" r="C4">
        <v>764</v>
      </c>
    </row>
    <row spans="1:3" r="5">
      <c t="s" s="4" r="A5">
        <v>29</v>
      </c>
      <c t="n" s="6" r="B5">
        <v>36946</v>
      </c>
      <c t="n" s="6" r="C5">
        <v>5326</v>
      </c>
    </row>
    <row spans="1:3" r="6">
      <c t="s" s="4" r="A6">
        <v>30</v>
      </c>
      <c t="n" s="6" r="B6">
        <v>42321</v>
      </c>
      <c t="n" s="6" r="C6">
        <v>45657</v>
      </c>
    </row>
    <row spans="1:3" r="7">
      <c t="s" s="4" r="A7">
        <v>31</v>
      </c>
      <c t="n" s="6" r="B7">
        <v>155255</v>
      </c>
      <c t="n" s="6" r="C7">
        <v>164096</v>
      </c>
    </row>
    <row spans="1:3" r="8">
      <c t="s" s="4" r="A8">
        <v>32</v>
      </c>
      <c t="n" s="6" r="B8">
        <v>4115</v>
      </c>
      <c t="n" s="6" r="C8">
        <v>5371</v>
      </c>
    </row>
    <row spans="1:3" r="9">
      <c t="s" s="4" r="A9">
        <v>33</v>
      </c>
      <c t="n" s="6" r="B9">
        <v>237041</v>
      </c>
      <c t="n" s="6" r="C9">
        <v>226221</v>
      </c>
    </row>
    <row spans="1:3" r="10">
      <c t="s" s="4" r="A10">
        <v>34</v>
      </c>
      <c t="n" s="6" r="B10">
        <v>-2305</v>
      </c>
      <c t="n" s="6" r="C10">
        <v>-2175</v>
      </c>
    </row>
    <row spans="1:3" r="11">
      <c t="s" s="4" r="A11">
        <v>35</v>
      </c>
      <c t="n" s="6" r="B11">
        <v>234736</v>
      </c>
      <c t="n" s="6" r="C11">
        <v>224046</v>
      </c>
    </row>
    <row spans="1:3" r="12">
      <c t="s" s="4" r="A12">
        <v>36</v>
      </c>
      <c t="n" s="6" r="B12">
        <v>3700</v>
      </c>
      <c t="n" s="6" r="C12">
        <v>3763</v>
      </c>
    </row>
    <row spans="1:3" r="13">
      <c t="s" s="4" r="A13">
        <v>37</v>
      </c>
      <c t="n" s="6" r="B13">
        <v>1060</v>
      </c>
      <c t="n" s="6" r="C13">
        <v>1051</v>
      </c>
    </row>
    <row spans="1:3" r="14">
      <c t="s" s="4" r="A14">
        <v>38</v>
      </c>
      <c t="n" s="6" r="B14">
        <v>1419</v>
      </c>
      <c t="n" s="6" r="C14">
        <v>3155</v>
      </c>
    </row>
    <row spans="1:3" r="15">
      <c t="s" s="4" r="A15">
        <v>39</v>
      </c>
      <c t="n" s="6" r="B15">
        <v>6912</v>
      </c>
      <c t="n" s="6" r="C15">
        <v>6912</v>
      </c>
    </row>
    <row spans="1:3" r="16">
      <c t="s" s="4" r="A16">
        <v>40</v>
      </c>
      <c t="n" s="6" r="B16">
        <v>9565</v>
      </c>
      <c t="n" s="6" r="C16">
        <v>9427</v>
      </c>
    </row>
    <row spans="1:3" r="17">
      <c t="s" s="4" r="A17">
        <v>41</v>
      </c>
      <c t="n" s="6" r="B17">
        <v>2653</v>
      </c>
      <c t="n" s="6" r="C17">
        <v>2704</v>
      </c>
    </row>
    <row spans="1:3" r="18">
      <c t="s" s="4" r="A18">
        <v>42</v>
      </c>
      <c t="n" s="6" r="B18">
        <v>2431</v>
      </c>
      <c t="n" s="6" r="C18">
        <v>2093</v>
      </c>
    </row>
    <row spans="1:3" r="19">
      <c t="s" s="4" r="A19">
        <v>43</v>
      </c>
      <c t="n" s="6" r="B19">
        <v>501113</v>
      </c>
      <c t="n" s="6" r="C19">
        <v>473601</v>
      </c>
    </row>
    <row spans="1:3" r="20">
      <c t="s" s="3" r="A20">
        <v>44</v>
      </c>
    </row>
    <row spans="1:3" r="21">
      <c t="s" s="4" r="A21">
        <v>45</v>
      </c>
      <c t="n" s="6" r="B21">
        <v>100020</v>
      </c>
      <c t="n" s="6" r="C21">
        <v>59854</v>
      </c>
    </row>
    <row spans="1:3" r="22">
      <c t="s" s="4" r="A22">
        <v>46</v>
      </c>
      <c t="n" s="6" r="B22">
        <v>287455</v>
      </c>
      <c t="n" s="6" r="C22">
        <v>297787</v>
      </c>
    </row>
    <row spans="1:3" r="23">
      <c t="s" s="4" r="A23">
        <v>47</v>
      </c>
      <c t="n" s="6" r="B23">
        <v>387475</v>
      </c>
      <c t="n" s="6" r="C23">
        <v>357641</v>
      </c>
    </row>
    <row spans="1:3" r="24">
      <c t="s" s="4" r="A24">
        <v>48</v>
      </c>
      <c t="n" s="6" r="B24">
        <v>2434</v>
      </c>
      <c t="n" s="6" r="C24">
        <v>2363</v>
      </c>
    </row>
    <row spans="1:3" r="25">
      <c t="s" s="4" r="A25">
        <v>49</v>
      </c>
      <c t="n" s="6" r="B25">
        <v>52500</v>
      </c>
      <c t="n" s="6" r="C25">
        <v>56740</v>
      </c>
    </row>
    <row spans="1:3" r="26">
      <c t="s" s="4" r="A26">
        <v>50</v>
      </c>
      <c t="n" s="6" r="B26">
        <v>4914</v>
      </c>
      <c t="n" s="6" r="C26">
        <v>2797</v>
      </c>
    </row>
    <row spans="1:3" r="27">
      <c t="s" s="4" r="A27">
        <v>51</v>
      </c>
      <c t="n" s="6" r="B27">
        <v>2224</v>
      </c>
      <c t="n" s="6" r="C27">
        <v>2316</v>
      </c>
    </row>
    <row spans="1:3" r="28">
      <c t="s" s="4" r="A28">
        <v>52</v>
      </c>
      <c t="n" s="7" r="B28">
        <v>449547</v>
      </c>
      <c t="n" s="7" r="C28">
        <v>421857</v>
      </c>
    </row>
    <row spans="1:3" r="29">
      <c t="s" s="3" r="A29">
        <v>53</v>
      </c>
    </row>
    <row spans="1:3" r="30">
      <c t="s" s="4" r="A30">
        <v>54</v>
      </c>
      <c t="s" s="4" r="B30">
        <v>55</v>
      </c>
      <c t="s" s="4" r="C30">
        <v>55</v>
      </c>
    </row>
    <row spans="1:3" r="31">
      <c t="s" s="4" r="A31">
        <v>56</v>
      </c>
      <c t="n" s="7" r="B31">
        <v>694</v>
      </c>
      <c t="n" s="7" r="C31">
        <v>694</v>
      </c>
    </row>
    <row spans="1:3" r="32">
      <c t="s" s="4" r="A32">
        <v>57</v>
      </c>
      <c t="n" s="6" r="B32">
        <v>30602</v>
      </c>
      <c t="n" s="6" r="C32">
        <v>30602</v>
      </c>
    </row>
    <row spans="1:3" r="33">
      <c t="s" s="4" r="A33">
        <v>58</v>
      </c>
      <c t="n" s="6" r="B33">
        <v>25817</v>
      </c>
      <c t="n" s="6" r="C33">
        <v>25919</v>
      </c>
    </row>
    <row spans="1:3" r="34">
      <c t="s" s="4" r="A34">
        <v>59</v>
      </c>
      <c t="n" s="6" r="B34">
        <v>-338</v>
      </c>
      <c t="n" s="6" r="C34">
        <v>-198</v>
      </c>
    </row>
    <row spans="1:3" r="35">
      <c t="s" s="4" r="A35">
        <v>60</v>
      </c>
      <c t="n" s="6" r="B35">
        <v>-1118</v>
      </c>
      <c t="n" s="6" r="C35">
        <v>-1182</v>
      </c>
    </row>
    <row spans="1:3" r="36">
      <c t="s" s="4" r="A36">
        <v>61</v>
      </c>
      <c t="n" s="6" r="B36">
        <v>-4091</v>
      </c>
      <c t="n" s="6" r="C36">
        <v>-4091</v>
      </c>
    </row>
    <row spans="1:3" r="37">
      <c t="s" s="4" r="A37">
        <v>62</v>
      </c>
      <c t="n" s="6" r="B37">
        <v>51566</v>
      </c>
      <c t="n" s="6" r="C37">
        <v>51744</v>
      </c>
    </row>
    <row spans="1:3" r="38">
      <c t="s" s="4" r="A38">
        <v>63</v>
      </c>
      <c t="n" s="7" r="B38">
        <v>501113</v>
      </c>
      <c t="n" s="7" r="C38">
        <v>473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39</v>
      </c>
      <c t="s" s="2" r="B1">
        <v>1</v>
      </c>
    </row>
    <row spans="1:2" r="2">
      <c t="s" s="2" r="B2">
        <v>2</v>
      </c>
    </row>
    <row spans="1:2" r="3">
      <c t="s" s="3" r="A3">
        <v>204</v>
      </c>
    </row>
    <row spans="1:2" r="4">
      <c t="s" s="4" r="A4">
        <v>33</v>
      </c>
      <c t="s" s="4" r="B4">
        <v>240</v>
      </c>
    </row>
    <row spans="1:2" r="5">
      <c t="s" s="4" r="A5">
        <v>219</v>
      </c>
      <c t="s" s="4" r="B5">
        <v>241</v>
      </c>
    </row>
    <row spans="1:2" r="6">
      <c t="s" s="4" r="A6">
        <v>39</v>
      </c>
      <c t="s" s="4" r="B6">
        <v>39</v>
      </c>
    </row>
    <row spans="1:2" r="7">
      <c t="s" s="4" r="A7">
        <v>242</v>
      </c>
      <c t="s" s="4" r="B7">
        <v>243</v>
      </c>
    </row>
    <row spans="1:2" r="8">
      <c t="s" s="4" r="A8">
        <v>244</v>
      </c>
      <c t="s" s="4" r="B8">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6</v>
      </c>
      <c t="s" s="2" r="B1">
        <v>1</v>
      </c>
    </row>
    <row spans="1:2" r="2">
      <c t="s" s="2" r="B2">
        <v>2</v>
      </c>
    </row>
    <row spans="1:2" r="3">
      <c t="s" s="3" r="A3">
        <v>209</v>
      </c>
    </row>
    <row spans="1:2" r="4">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12</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14</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61</v>
      </c>
      <c t="s" s="2" r="B1">
        <v>1</v>
      </c>
    </row>
    <row spans="1:2" r="2">
      <c t="s" s="2" r="B2">
        <v>2</v>
      </c>
    </row>
    <row spans="1:2" r="3">
      <c t="s" s="3" r="A3">
        <v>217</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220</v>
      </c>
    </row>
    <row spans="1:2" r="4">
      <c t="s" s="4" r="A4">
        <v>269</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5</v>
      </c>
    </row>
    <row spans="1:3" r="2">
      <c t="s" s="3" r="A2">
        <v>65</v>
      </c>
    </row>
    <row spans="1:3" r="3">
      <c t="s" s="4" r="A3">
        <v>66</v>
      </c>
      <c t="n" s="7" r="B3">
        <v>156005</v>
      </c>
      <c t="n" s="7" r="C3">
        <v>165644</v>
      </c>
    </row>
    <row spans="1:3" r="4">
      <c t="s" s="4" r="A4">
        <v>67</v>
      </c>
      <c t="n" s="8" r="B4">
        <v>0.1</v>
      </c>
      <c t="n" s="8" r="C4">
        <v>0.1</v>
      </c>
    </row>
    <row spans="1:3" r="5">
      <c t="s" s="4" r="A5">
        <v>68</v>
      </c>
      <c t="n" s="6" r="B5">
        <v>1000000</v>
      </c>
      <c t="n" s="6" r="C5">
        <v>1000000</v>
      </c>
    </row>
    <row spans="1:3" r="6">
      <c t="s" s="4" r="A6">
        <v>69</v>
      </c>
      <c t="n" s="6" r="B6">
        <v>0</v>
      </c>
      <c t="n" s="6" r="C6">
        <v>0</v>
      </c>
    </row>
    <row spans="1:3" r="7">
      <c t="s" s="4" r="A7">
        <v>70</v>
      </c>
      <c t="n" s="6" r="B7">
        <v>0</v>
      </c>
      <c t="n" s="6" r="C7">
        <v>0</v>
      </c>
    </row>
    <row spans="1:3" r="8">
      <c t="s" s="4" r="A8">
        <v>71</v>
      </c>
      <c t="n" s="8" r="B8">
        <v>0.1</v>
      </c>
      <c t="n" s="8" r="C8">
        <v>0.1</v>
      </c>
    </row>
    <row spans="1:3" r="9">
      <c t="s" s="4" r="A9">
        <v>72</v>
      </c>
      <c t="n" s="6" r="B9">
        <v>12000000</v>
      </c>
      <c t="n" s="6" r="C9">
        <v>12000000</v>
      </c>
    </row>
    <row spans="1:3" r="10">
      <c t="s" s="4" r="A10">
        <v>73</v>
      </c>
      <c t="n" s="6" r="B10">
        <v>6943125</v>
      </c>
      <c t="n" s="6" r="C10">
        <v>6943125</v>
      </c>
    </row>
    <row spans="1:3" r="11">
      <c t="s" s="4" r="A11">
        <v>74</v>
      </c>
      <c t="n" s="6" r="B11">
        <v>6541561</v>
      </c>
      <c t="n" s="6" r="C11">
        <v>6541561</v>
      </c>
    </row>
    <row spans="1:3" r="12">
      <c t="s" s="4" r="A12">
        <v>75</v>
      </c>
      <c t="n" s="6" r="B12">
        <v>401564</v>
      </c>
      <c t="n" s="6" r="C12">
        <v>401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1</v>
      </c>
      <c t="s" s="2" r="B1">
        <v>1</v>
      </c>
    </row>
    <row spans="1:2" r="2">
      <c t="s" s="2" r="B2">
        <v>2</v>
      </c>
    </row>
    <row spans="1:2" r="3">
      <c t="s" s="3" r="A3">
        <v>223</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26</v>
      </c>
    </row>
    <row spans="1:2" r="4">
      <c t="s" s="4" r="A4">
        <v>275</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3</v>
      </c>
      <c t="s" s="2" r="B1">
        <v>1</v>
      </c>
    </row>
    <row spans="1:2" r="2">
      <c t="s" s="2" r="B2">
        <v>2</v>
      </c>
    </row>
    <row spans="1:2" r="3">
      <c t="s" s="3" r="A3">
        <v>237</v>
      </c>
    </row>
    <row spans="1:2" r="4">
      <c t="s" s="4" r="A4">
        <v>284</v>
      </c>
      <c t="s" s="4"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286</v>
      </c>
      <c t="s" s="2" r="B1">
        <v>1</v>
      </c>
    </row>
    <row spans="1:4" r="2">
      <c t="s" s="2" r="B2">
        <v>2</v>
      </c>
      <c t="s" s="2" r="C2">
        <v>25</v>
      </c>
      <c t="s" s="2" r="D2">
        <v>287</v>
      </c>
    </row>
    <row spans="1:4" r="3">
      <c t="s" s="3" r="A3">
        <v>288</v>
      </c>
    </row>
    <row spans="1:4" r="4">
      <c t="s" s="4" r="A4">
        <v>73</v>
      </c>
      <c t="n" s="6" r="B4">
        <v>6943125</v>
      </c>
      <c t="n" s="6" r="C4">
        <v>6943125</v>
      </c>
      <c t="n" s="6" r="D4">
        <v>6943125</v>
      </c>
    </row>
    <row spans="1:4" r="5">
      <c t="s" s="4" r="A5">
        <v>289</v>
      </c>
      <c t="n" s="9" r="B5">
        <v>35.5</v>
      </c>
    </row>
    <row spans="1:4" r="6">
      <c t="s" s="4" r="A6">
        <v>290</v>
      </c>
    </row>
    <row spans="1:4" r="7">
      <c t="s" s="3" r="A7">
        <v>288</v>
      </c>
    </row>
    <row spans="1:4" r="8">
      <c t="s" s="4" r="A8">
        <v>73</v>
      </c>
      <c t="n" s="6" r="D8">
        <v>3729846</v>
      </c>
    </row>
    <row spans="1:4" r="9">
      <c t="s" s="4" r="A9">
        <v>291</v>
      </c>
      <c t="s" s="4" r="D9">
        <v>292</v>
      </c>
    </row>
    <row spans="1:4" r="10">
      <c t="s" s="4" r="A10">
        <v>293</v>
      </c>
    </row>
    <row spans="1:4" r="11">
      <c t="s" s="3" r="A11">
        <v>288</v>
      </c>
    </row>
    <row spans="1:4" r="12">
      <c t="s" s="4" r="A12">
        <v>73</v>
      </c>
      <c t="n" s="6" r="D12">
        <v>123588</v>
      </c>
    </row>
    <row spans="1:4" r="13">
      <c t="s" s="4" r="A13">
        <v>291</v>
      </c>
      <c t="s" s="4" r="D13">
        <v>294</v>
      </c>
    </row>
    <row spans="1:4" r="14">
      <c t="s" s="4" r="A14">
        <v>295</v>
      </c>
    </row>
    <row spans="1:4" r="15">
      <c t="s" s="3" r="A15">
        <v>288</v>
      </c>
    </row>
    <row spans="1:4" r="16">
      <c t="s" s="4" r="A16">
        <v>73</v>
      </c>
      <c t="n" s="6" r="D16">
        <v>3089691</v>
      </c>
    </row>
    <row spans="1:4" r="17">
      <c t="s" s="4" r="A17">
        <v>291</v>
      </c>
      <c t="s" s="4" r="D17">
        <v>296</v>
      </c>
    </row>
    <row spans="1:4" r="18">
      <c t="s" s="4" r="A18">
        <v>297</v>
      </c>
      <c t="n" s="7" r="D18">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98</v>
      </c>
      <c t="s" s="2" r="C1">
        <v>77</v>
      </c>
      <c t="s" s="2" r="E1">
        <v>1</v>
      </c>
    </row>
    <row spans="1:6" r="2">
      <c t="s" s="2" r="C2">
        <v>2</v>
      </c>
      <c t="s" s="2" r="D2">
        <v>78</v>
      </c>
      <c t="s" s="2" r="E2">
        <v>2</v>
      </c>
      <c t="s" s="2" r="F2">
        <v>78</v>
      </c>
    </row>
    <row spans="1:6" r="3">
      <c t="s" s="3" r="A3">
        <v>209</v>
      </c>
    </row>
    <row spans="1:6" r="4">
      <c t="s" s="4" r="A4">
        <v>119</v>
      </c>
      <c t="n" s="7" r="C4">
        <v>22</v>
      </c>
      <c t="n" s="7" r="D4">
        <v>122</v>
      </c>
      <c t="n" s="7" r="E4">
        <v>427</v>
      </c>
      <c t="n" s="7" r="F4">
        <v>425</v>
      </c>
    </row>
    <row spans="1:6" r="5">
      <c t="s" s="4" r="A5">
        <v>299</v>
      </c>
      <c t="s" s="4" r="B5">
        <v>123</v>
      </c>
      <c t="n" s="6" r="C5">
        <v>6426579</v>
      </c>
      <c t="n" s="6" r="D5">
        <v>6413800</v>
      </c>
      <c t="n" s="6" r="E5">
        <v>6424981</v>
      </c>
      <c t="n" s="6" r="F5">
        <v>6412202</v>
      </c>
    </row>
    <row spans="1:6" r="6">
      <c t="s" s="4" r="A6">
        <v>300</v>
      </c>
      <c t="s" s="4" r="C6">
        <v>55</v>
      </c>
      <c t="s" s="4" r="D6">
        <v>55</v>
      </c>
      <c t="s" s="4" r="E6">
        <v>55</v>
      </c>
      <c t="s" s="4" r="F6">
        <v>55</v>
      </c>
    </row>
    <row spans="1:6" r="7">
      <c t="s" s="4" r="A7">
        <v>301</v>
      </c>
      <c t="n" s="6" r="C7">
        <v>6426579</v>
      </c>
      <c t="n" s="6" r="D7">
        <v>6413800</v>
      </c>
      <c t="n" s="6" r="E7">
        <v>6424981</v>
      </c>
      <c t="n" s="6" r="F7">
        <v>6412202</v>
      </c>
    </row>
    <row spans="1:6" r="8">
      <c t="s" s="3" r="A8">
        <v>302</v>
      </c>
    </row>
    <row spans="1:6" r="9">
      <c t="s" s="4" r="A9">
        <v>115</v>
      </c>
      <c t="n" s="7" r="C9">
        <v>0</v>
      </c>
      <c t="n" s="8" r="D9">
        <v>0.02</v>
      </c>
      <c t="n" s="8" r="E9">
        <v>0.07000000000000001</v>
      </c>
      <c t="n" s="8" r="F9">
        <v>0.07000000000000001</v>
      </c>
    </row>
    <row spans="1:6" r="10">
      <c t="s" s="4" r="A10">
        <v>116</v>
      </c>
      <c t="n" s="7" r="C10">
        <v>0</v>
      </c>
      <c t="n" s="8" r="D10">
        <v>0.02</v>
      </c>
      <c t="n" s="8" r="E10">
        <v>0.07000000000000001</v>
      </c>
      <c t="n" s="8" r="F10">
        <v>0.07000000000000001</v>
      </c>
    </row>
    <row spans="1:6" r="11">
      <c t="n" r="A11"/>
    </row>
    <row spans="1:6" r="12">
      <c t="s" s="4" r="A12">
        <v>123</v>
      </c>
      <c t="s" s="4" r="B12">
        <v>303</v>
      </c>
    </row>
  </sheetData>
  <mergeCells count="5">
    <mergeCell ref="A1:B2"/>
    <mergeCell ref="C1:D1"/>
    <mergeCell ref="E1:F1"/>
    <mergeCell ref="A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77</v>
      </c>
      <c t="s" s="2" r="D1">
        <v>1</v>
      </c>
    </row>
    <row spans="1:5" r="2">
      <c t="s" s="2" r="B2">
        <v>2</v>
      </c>
      <c t="s" s="2" r="C2">
        <v>78</v>
      </c>
      <c t="s" s="2" r="D2">
        <v>2</v>
      </c>
      <c t="s" s="2" r="E2">
        <v>78</v>
      </c>
    </row>
    <row spans="1:5" r="3">
      <c t="s" s="3" r="A3">
        <v>209</v>
      </c>
    </row>
    <row spans="1:5" r="4">
      <c t="s" s="4" r="A4">
        <v>305</v>
      </c>
      <c t="n" s="6" r="B4">
        <v>29000</v>
      </c>
      <c t="n" s="6" r="C4">
        <v>199106</v>
      </c>
      <c t="n" s="6" r="D4">
        <v>199106</v>
      </c>
      <c t="n" s="6" r="E4">
        <v>1991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5</v>
      </c>
    </row>
    <row spans="1:3" r="2">
      <c t="s" s="3" r="A2">
        <v>307</v>
      </c>
    </row>
    <row spans="1:3" r="3">
      <c t="s" s="4" r="A3">
        <v>308</v>
      </c>
      <c t="n" s="7" r="B3">
        <v>42834</v>
      </c>
      <c t="n" s="7" r="C3">
        <v>45957</v>
      </c>
    </row>
    <row spans="1:3" r="4">
      <c t="s" s="4" r="A4">
        <v>309</v>
      </c>
      <c t="n" s="6" r="B4">
        <v>808</v>
      </c>
      <c t="n" s="6" r="C4">
        <v>866</v>
      </c>
    </row>
    <row spans="1:3" r="5">
      <c t="s" s="4" r="A5">
        <v>310</v>
      </c>
      <c t="n" s="6" r="B5">
        <v>-1321</v>
      </c>
      <c t="n" s="6" r="C5">
        <v>-1166</v>
      </c>
    </row>
    <row spans="1:3" r="6">
      <c t="s" s="4" r="A6">
        <v>311</v>
      </c>
      <c t="n" s="6" r="B6">
        <v>42321</v>
      </c>
      <c t="n" s="6" r="C6">
        <v>45657</v>
      </c>
    </row>
    <row spans="1:3" r="7">
      <c t="s" s="3" r="A7">
        <v>312</v>
      </c>
    </row>
    <row spans="1:3" r="8">
      <c t="s" s="4" r="A8">
        <v>313</v>
      </c>
      <c t="n" s="6" r="B8">
        <v>155255</v>
      </c>
      <c t="n" s="6" r="C8">
        <v>164096</v>
      </c>
    </row>
    <row spans="1:3" r="9">
      <c t="s" s="4" r="A9">
        <v>314</v>
      </c>
      <c t="n" s="6" r="B9">
        <v>1527</v>
      </c>
      <c t="n" s="6" r="C9">
        <v>2140</v>
      </c>
    </row>
    <row spans="1:3" r="10">
      <c t="s" s="4" r="A10">
        <v>315</v>
      </c>
      <c t="n" s="6" r="B10">
        <v>-777</v>
      </c>
      <c t="n" s="6" r="C10">
        <v>-592</v>
      </c>
    </row>
    <row spans="1:3" r="11">
      <c t="s" s="4" r="A11">
        <v>316</v>
      </c>
      <c t="n" s="6" r="B11">
        <v>156005</v>
      </c>
      <c t="n" s="6" r="C11">
        <v>165644</v>
      </c>
    </row>
    <row spans="1:3" r="12">
      <c t="s" s="4" r="A12">
        <v>317</v>
      </c>
    </row>
    <row spans="1:3" r="13">
      <c t="s" s="3" r="A13">
        <v>307</v>
      </c>
    </row>
    <row spans="1:3" r="14">
      <c t="s" s="4" r="A14">
        <v>308</v>
      </c>
      <c t="n" s="6" r="B14">
        <v>32834</v>
      </c>
      <c t="n" s="6" r="C14">
        <v>35957</v>
      </c>
    </row>
    <row spans="1:3" r="15">
      <c t="s" s="4" r="A15">
        <v>309</v>
      </c>
      <c t="n" s="6" r="B15">
        <v>808</v>
      </c>
      <c t="n" s="6" r="C15">
        <v>866</v>
      </c>
    </row>
    <row spans="1:3" r="16">
      <c t="s" s="4" r="A16">
        <v>310</v>
      </c>
      <c t="n" s="6" r="B16">
        <v>-1321</v>
      </c>
      <c t="n" s="6" r="C16">
        <v>-1166</v>
      </c>
    </row>
    <row spans="1:3" r="17">
      <c t="s" s="4" r="A17">
        <v>311</v>
      </c>
      <c t="n" s="6" r="B17">
        <v>32321</v>
      </c>
      <c t="n" s="6" r="C17">
        <v>35657</v>
      </c>
    </row>
    <row spans="1:3" r="18">
      <c t="s" s="4" r="A18">
        <v>318</v>
      </c>
    </row>
    <row spans="1:3" r="19">
      <c t="s" s="3" r="A19">
        <v>307</v>
      </c>
    </row>
    <row spans="1:3" r="20">
      <c t="s" s="4" r="A20">
        <v>319</v>
      </c>
      <c t="n" s="7" r="B20">
        <v>1000</v>
      </c>
      <c t="n" s="7" r="C20">
        <v>1000</v>
      </c>
    </row>
    <row spans="1:3" r="21">
      <c t="s" s="4" r="A21">
        <v>320</v>
      </c>
      <c t="s" s="4" r="B21">
        <v>55</v>
      </c>
      <c t="s" s="4" r="C21">
        <v>55</v>
      </c>
    </row>
    <row spans="1:3" r="22">
      <c t="s" s="4" r="A22">
        <v>321</v>
      </c>
      <c t="n" s="7" r="B22">
        <v>-10</v>
      </c>
      <c t="n" s="7" r="C22">
        <v>-9</v>
      </c>
    </row>
    <row spans="1:3" r="23">
      <c t="s" s="4" r="A23">
        <v>322</v>
      </c>
      <c t="n" s="6" r="B23">
        <v>990</v>
      </c>
      <c t="n" s="6" r="C23">
        <v>991</v>
      </c>
    </row>
    <row spans="1:3" r="24">
      <c t="s" s="3" r="A24">
        <v>312</v>
      </c>
    </row>
    <row spans="1:3" r="25">
      <c t="s" s="4" r="A25">
        <v>323</v>
      </c>
      <c t="n" s="6" r="B25">
        <v>9204</v>
      </c>
      <c t="n" s="6" r="C25">
        <v>9245</v>
      </c>
    </row>
    <row spans="1:3" r="26">
      <c t="s" s="4" r="A26">
        <v>324</v>
      </c>
      <c t="n" s="6" r="B26">
        <v>124</v>
      </c>
      <c t="n" s="6" r="C26">
        <v>70</v>
      </c>
    </row>
    <row spans="1:3" r="27">
      <c t="s" s="4" r="A27">
        <v>325</v>
      </c>
      <c t="n" s="6" r="B27">
        <v>-13</v>
      </c>
      <c t="n" s="6" r="C27">
        <v>-4</v>
      </c>
    </row>
    <row spans="1:3" r="28">
      <c t="s" s="4" r="A28">
        <v>326</v>
      </c>
      <c t="n" s="6" r="B28">
        <v>9315</v>
      </c>
      <c t="n" s="6" r="C28">
        <v>9311</v>
      </c>
    </row>
    <row spans="1:3" r="29">
      <c t="s" s="4" r="A29">
        <v>327</v>
      </c>
      <c t="n" s="6" r="C29">
        <v>954</v>
      </c>
    </row>
    <row spans="1:3" r="30">
      <c t="s" s="4" r="A30">
        <v>328</v>
      </c>
      <c t="n" s="7" r="C30">
        <v>98</v>
      </c>
    </row>
    <row spans="1:3" r="31">
      <c t="s" s="4" r="A31">
        <v>329</v>
      </c>
      <c t="s" s="4" r="C31">
        <v>55</v>
      </c>
    </row>
    <row spans="1:3" r="32">
      <c t="s" s="4" r="A32">
        <v>330</v>
      </c>
      <c t="n" s="7" r="C32">
        <v>1052</v>
      </c>
    </row>
    <row spans="1:3" r="33">
      <c t="s" s="4" r="A33">
        <v>313</v>
      </c>
      <c t="n" s="6" r="C33">
        <v>10199</v>
      </c>
    </row>
    <row spans="1:3" r="34">
      <c t="s" s="4" r="A34">
        <v>314</v>
      </c>
      <c t="n" s="6" r="C34">
        <v>168</v>
      </c>
    </row>
    <row spans="1:3" r="35">
      <c t="s" s="4" r="A35">
        <v>315</v>
      </c>
      <c t="n" s="6" r="C35">
        <v>-4</v>
      </c>
    </row>
    <row spans="1:3" r="36">
      <c t="s" s="4" r="A36">
        <v>316</v>
      </c>
      <c t="n" s="6" r="C36">
        <v>10363</v>
      </c>
    </row>
    <row spans="1:3" r="37">
      <c t="s" s="4" r="A37">
        <v>331</v>
      </c>
    </row>
    <row spans="1:3" r="38">
      <c t="s" s="3" r="A38">
        <v>307</v>
      </c>
    </row>
    <row spans="1:3" r="39">
      <c t="s" s="4" r="A39">
        <v>332</v>
      </c>
      <c t="n" s="7" r="B39">
        <v>5999</v>
      </c>
      <c t="n" s="7" r="C39">
        <v>5999</v>
      </c>
    </row>
    <row spans="1:3" r="40">
      <c t="s" s="4" r="A40">
        <v>333</v>
      </c>
      <c t="s" s="4" r="B40">
        <v>55</v>
      </c>
      <c t="s" s="4" r="C40">
        <v>55</v>
      </c>
    </row>
    <row spans="1:3" r="41">
      <c t="s" s="4" r="A41">
        <v>334</v>
      </c>
      <c t="n" s="7" r="B41">
        <v>-935</v>
      </c>
      <c t="n" s="7" r="C41">
        <v>-795</v>
      </c>
    </row>
    <row spans="1:3" r="42">
      <c t="s" s="4" r="A42">
        <v>335</v>
      </c>
      <c t="n" s="6" r="B42">
        <v>5064</v>
      </c>
      <c t="n" s="6" r="C42">
        <v>5204</v>
      </c>
    </row>
    <row spans="1:3" r="43">
      <c t="s" s="4" r="A43">
        <v>336</v>
      </c>
    </row>
    <row spans="1:3" r="44">
      <c t="s" s="3" r="A44">
        <v>307</v>
      </c>
    </row>
    <row spans="1:3" r="45">
      <c t="s" s="4" r="A45">
        <v>319</v>
      </c>
      <c t="n" s="6" r="B45">
        <v>271</v>
      </c>
      <c t="n" s="6" r="C45">
        <v>391</v>
      </c>
    </row>
    <row spans="1:3" r="46">
      <c t="s" s="4" r="A46">
        <v>320</v>
      </c>
      <c t="n" s="7" r="B46">
        <v>8</v>
      </c>
      <c t="n" s="7" r="C46">
        <v>14</v>
      </c>
    </row>
    <row spans="1:3" r="47">
      <c t="s" s="4" r="A47">
        <v>321</v>
      </c>
      <c t="s" s="4" r="B47">
        <v>55</v>
      </c>
      <c t="s" s="4" r="C47">
        <v>55</v>
      </c>
    </row>
    <row spans="1:3" r="48">
      <c t="s" s="4" r="A48">
        <v>322</v>
      </c>
      <c t="n" s="7" r="B48">
        <v>279</v>
      </c>
      <c t="n" s="7" r="C48">
        <v>405</v>
      </c>
    </row>
    <row spans="1:3" r="49">
      <c t="s" s="4" r="A49">
        <v>337</v>
      </c>
      <c t="n" s="6" r="B49">
        <v>8354</v>
      </c>
      <c t="n" s="6" r="C49">
        <v>9374</v>
      </c>
    </row>
    <row spans="1:3" r="50">
      <c t="s" s="4" r="A50">
        <v>338</v>
      </c>
      <c t="n" s="7" r="B50">
        <v>72</v>
      </c>
      <c t="n" s="7" r="C50">
        <v>125</v>
      </c>
    </row>
    <row spans="1:3" r="51">
      <c t="s" s="4" r="A51">
        <v>339</v>
      </c>
      <c t="s" s="4" r="B51">
        <v>55</v>
      </c>
      <c t="s" s="4" r="C51">
        <v>55</v>
      </c>
    </row>
    <row spans="1:3" r="52">
      <c t="s" s="4" r="A52">
        <v>340</v>
      </c>
      <c t="n" s="7" r="B52">
        <v>8426</v>
      </c>
      <c t="n" s="7" r="C52">
        <v>9499</v>
      </c>
    </row>
    <row spans="1:3" r="53">
      <c t="s" s="4" r="A53">
        <v>332</v>
      </c>
      <c t="n" s="6" r="B53">
        <v>12070</v>
      </c>
      <c t="n" s="6" r="C53">
        <v>13280</v>
      </c>
    </row>
    <row spans="1:3" r="54">
      <c t="s" s="4" r="A54">
        <v>333</v>
      </c>
      <c t="n" s="6" r="B54">
        <v>347</v>
      </c>
      <c t="n" s="6" r="C54">
        <v>419</v>
      </c>
    </row>
    <row spans="1:3" r="55">
      <c t="s" s="4" r="A55">
        <v>334</v>
      </c>
      <c t="n" s="6" r="B55">
        <v>-20</v>
      </c>
      <c t="n" s="6" r="C55">
        <v>-1</v>
      </c>
    </row>
    <row spans="1:3" r="56">
      <c t="s" s="4" r="A56">
        <v>335</v>
      </c>
      <c t="n" s="6" r="B56">
        <v>12397</v>
      </c>
      <c t="n" s="6" r="C56">
        <v>13698</v>
      </c>
    </row>
    <row spans="1:3" r="57">
      <c t="s" s="4" r="A57">
        <v>308</v>
      </c>
      <c t="n" s="6" r="B57">
        <v>20695</v>
      </c>
      <c t="n" s="6" r="C57">
        <v>23045</v>
      </c>
    </row>
    <row spans="1:3" r="58">
      <c t="s" s="4" r="A58">
        <v>309</v>
      </c>
      <c t="n" s="6" r="B58">
        <v>427</v>
      </c>
      <c t="n" s="6" r="C58">
        <v>558</v>
      </c>
    </row>
    <row spans="1:3" r="59">
      <c t="s" s="4" r="A59">
        <v>310</v>
      </c>
      <c t="n" s="6" r="B59">
        <v>-20</v>
      </c>
      <c t="n" s="6" r="C59">
        <v>-1</v>
      </c>
    </row>
    <row spans="1:3" r="60">
      <c t="s" s="4" r="A60">
        <v>311</v>
      </c>
      <c t="n" s="6" r="B60">
        <v>21102</v>
      </c>
      <c t="n" s="6" r="C60">
        <v>23602</v>
      </c>
    </row>
    <row spans="1:3" r="61">
      <c t="s" s="3" r="A61">
        <v>312</v>
      </c>
    </row>
    <row spans="1:3" r="62">
      <c t="s" s="4" r="A62">
        <v>323</v>
      </c>
      <c t="n" s="6" r="B62">
        <v>587</v>
      </c>
    </row>
    <row spans="1:3" r="63">
      <c t="s" s="4" r="A63">
        <v>324</v>
      </c>
      <c t="n" s="7" r="B63">
        <v>18</v>
      </c>
    </row>
    <row spans="1:3" r="64">
      <c t="s" s="4" r="A64">
        <v>325</v>
      </c>
      <c t="s" s="4" r="B64">
        <v>55</v>
      </c>
    </row>
    <row spans="1:3" r="65">
      <c t="s" s="4" r="A65">
        <v>326</v>
      </c>
      <c t="n" s="7" r="B65">
        <v>605</v>
      </c>
    </row>
    <row spans="1:3" r="66">
      <c t="s" s="4" r="A66">
        <v>327</v>
      </c>
      <c t="n" s="6" r="B66">
        <v>2659</v>
      </c>
      <c t="n" s="6" r="C66">
        <v>3304</v>
      </c>
    </row>
    <row spans="1:3" r="67">
      <c t="s" s="4" r="A67">
        <v>328</v>
      </c>
      <c t="n" s="6" r="B67">
        <v>92</v>
      </c>
      <c t="n" s="7" r="C67">
        <v>127</v>
      </c>
    </row>
    <row spans="1:3" r="68">
      <c t="s" s="4" r="A68">
        <v>329</v>
      </c>
      <c t="n" s="6" r="B68">
        <v>-2</v>
      </c>
      <c t="s" s="4" r="C68">
        <v>55</v>
      </c>
    </row>
    <row spans="1:3" r="69">
      <c t="s" s="4" r="A69">
        <v>330</v>
      </c>
      <c t="n" s="6" r="B69">
        <v>2749</v>
      </c>
      <c t="n" s="7" r="C69">
        <v>3431</v>
      </c>
    </row>
    <row spans="1:3" r="70">
      <c t="s" s="4" r="A70">
        <v>341</v>
      </c>
      <c t="n" s="6" r="B70">
        <v>142805</v>
      </c>
      <c t="n" s="6" r="C70">
        <v>150593</v>
      </c>
    </row>
    <row spans="1:3" r="71">
      <c t="s" s="4" r="A71">
        <v>342</v>
      </c>
      <c t="n" s="6" r="B71">
        <v>1293</v>
      </c>
      <c t="n" s="6" r="C71">
        <v>1845</v>
      </c>
    </row>
    <row spans="1:3" r="72">
      <c t="s" s="4" r="A72">
        <v>343</v>
      </c>
      <c t="n" s="6" r="B72">
        <v>-762</v>
      </c>
      <c t="n" s="6" r="C72">
        <v>-588</v>
      </c>
    </row>
    <row spans="1:3" r="73">
      <c t="s" s="4" r="A73">
        <v>344</v>
      </c>
      <c t="n" s="6" r="B73">
        <v>143336</v>
      </c>
      <c t="n" s="6" r="C73">
        <v>151850</v>
      </c>
    </row>
    <row spans="1:3" r="74">
      <c t="s" s="4" r="A74">
        <v>313</v>
      </c>
      <c t="n" s="6" r="B74">
        <v>146051</v>
      </c>
      <c t="n" s="6" r="C74">
        <v>153897</v>
      </c>
    </row>
    <row spans="1:3" r="75">
      <c t="s" s="4" r="A75">
        <v>314</v>
      </c>
      <c t="n" s="6" r="B75">
        <v>1403</v>
      </c>
      <c t="n" s="6" r="C75">
        <v>1972</v>
      </c>
    </row>
    <row spans="1:3" r="76">
      <c t="s" s="4" r="A76">
        <v>315</v>
      </c>
      <c t="n" s="6" r="B76">
        <v>-764</v>
      </c>
      <c t="n" s="6" r="C76">
        <v>-588</v>
      </c>
    </row>
    <row spans="1:3" r="77">
      <c t="s" s="4" r="A77">
        <v>316</v>
      </c>
      <c t="n" s="6" r="B77">
        <v>146690</v>
      </c>
      <c t="n" s="6" r="C77">
        <v>155281</v>
      </c>
    </row>
    <row spans="1:3" r="78">
      <c t="s" s="4" r="A78">
        <v>345</v>
      </c>
    </row>
    <row spans="1:3" r="79">
      <c t="s" s="3" r="A79">
        <v>307</v>
      </c>
    </row>
    <row spans="1:3" r="80">
      <c t="s" s="4" r="A80">
        <v>332</v>
      </c>
      <c t="n" s="6" r="B80">
        <v>5140</v>
      </c>
      <c t="n" s="6" r="C80">
        <v>5913</v>
      </c>
    </row>
    <row spans="1:3" r="81">
      <c t="s" s="4" r="A81">
        <v>333</v>
      </c>
      <c t="n" s="6" r="B81">
        <v>381</v>
      </c>
      <c t="n" s="6" r="C81">
        <v>308</v>
      </c>
    </row>
    <row spans="1:3" r="82">
      <c t="s" s="4" r="A82">
        <v>334</v>
      </c>
      <c t="n" s="6" r="B82">
        <v>-356</v>
      </c>
      <c t="n" s="6" r="C82">
        <v>-361</v>
      </c>
    </row>
    <row spans="1:3" r="83">
      <c t="s" s="4" r="A83">
        <v>335</v>
      </c>
      <c t="n" s="6" r="B83">
        <v>5165</v>
      </c>
      <c t="n" s="6" r="C83">
        <v>5860</v>
      </c>
    </row>
    <row spans="1:3" r="84">
      <c t="s" s="4" r="A84">
        <v>346</v>
      </c>
    </row>
    <row spans="1:3" r="85">
      <c t="s" s="3" r="A85">
        <v>307</v>
      </c>
    </row>
    <row spans="1:3" r="86">
      <c t="s" s="4" r="A86">
        <v>332</v>
      </c>
      <c t="n" s="7" r="B86">
        <v>10000</v>
      </c>
      <c t="n" s="7" r="C86">
        <v>10000</v>
      </c>
    </row>
    <row spans="1:3" r="87">
      <c t="s" s="4" r="A87">
        <v>333</v>
      </c>
      <c t="s" s="4" r="B87">
        <v>55</v>
      </c>
      <c t="s" s="4" r="C87">
        <v>55</v>
      </c>
    </row>
    <row spans="1:3" r="88">
      <c t="s" s="4" r="A88">
        <v>334</v>
      </c>
      <c t="s" s="4" r="B88">
        <v>55</v>
      </c>
      <c t="s" s="4" r="C88">
        <v>55</v>
      </c>
    </row>
    <row spans="1:3" r="89">
      <c t="s" s="4" r="A89">
        <v>335</v>
      </c>
      <c t="n" s="7" r="B89">
        <v>10000</v>
      </c>
      <c t="n" s="7" r="C89">
        <v>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7</v>
      </c>
      <c t="s" s="2" r="C1">
        <v>2</v>
      </c>
      <c t="s" s="2" r="D1">
        <v>25</v>
      </c>
    </row>
    <row spans="1:4" r="2">
      <c t="s" s="3" r="A2">
        <v>348</v>
      </c>
    </row>
    <row spans="1:4" r="3">
      <c t="s" s="4" r="A3">
        <v>349</v>
      </c>
      <c t="n" s="7" r="C3">
        <v>66344</v>
      </c>
      <c t="n" s="7" r="D3">
        <v>51491</v>
      </c>
    </row>
    <row spans="1:4" r="4">
      <c t="s" s="4" r="A4">
        <v>350</v>
      </c>
      <c t="n" s="6" r="C4">
        <v>490</v>
      </c>
      <c t="n" s="6" r="D4">
        <v>272</v>
      </c>
    </row>
    <row spans="1:4" r="5">
      <c t="s" s="4" r="A5">
        <v>351</v>
      </c>
      <c t="n" s="6" r="C5">
        <v>18842</v>
      </c>
      <c t="n" s="6" r="D5">
        <v>21826</v>
      </c>
    </row>
    <row spans="1:4" r="6">
      <c t="s" s="4" r="A6">
        <v>352</v>
      </c>
      <c t="n" s="6" r="C6">
        <v>1608</v>
      </c>
      <c t="n" s="6" r="D6">
        <v>1486</v>
      </c>
    </row>
    <row spans="1:4" r="7">
      <c t="s" s="4" r="A7">
        <v>353</v>
      </c>
      <c t="n" s="6" r="C7">
        <v>85186</v>
      </c>
      <c t="n" s="6" r="D7">
        <v>73317</v>
      </c>
    </row>
    <row spans="1:4" r="8">
      <c t="s" s="4" r="A8">
        <v>354</v>
      </c>
      <c t="n" s="6" r="C8">
        <v>2098</v>
      </c>
      <c t="n" s="6" r="D8">
        <v>1758</v>
      </c>
    </row>
    <row spans="1:4" r="9">
      <c t="s" s="4" r="A9">
        <v>355</v>
      </c>
    </row>
    <row spans="1:4" r="10">
      <c t="s" s="3" r="A10">
        <v>348</v>
      </c>
    </row>
    <row spans="1:4" r="11">
      <c t="s" s="4" r="A11">
        <v>356</v>
      </c>
      <c t="n" s="6" r="C11">
        <v>4732</v>
      </c>
      <c t="n" s="6" r="D11">
        <v>2430</v>
      </c>
    </row>
    <row spans="1:4" r="12">
      <c t="s" s="4" r="A12">
        <v>357</v>
      </c>
      <c t="n" s="6" r="C12">
        <v>20</v>
      </c>
      <c t="n" s="6" r="D12">
        <v>1</v>
      </c>
    </row>
    <row spans="1:4" r="13">
      <c t="s" s="4" r="A13">
        <v>358</v>
      </c>
      <c t="n" s="6" r="C13">
        <v>6054</v>
      </c>
      <c t="n" s="6" r="D13">
        <v>6195</v>
      </c>
    </row>
    <row spans="1:4" r="14">
      <c t="s" s="4" r="A14">
        <v>359</v>
      </c>
      <c t="n" s="6" r="C14">
        <v>945</v>
      </c>
      <c t="n" s="6" r="D14">
        <v>804</v>
      </c>
    </row>
    <row spans="1:4" r="15">
      <c t="s" s="4" r="A15">
        <v>311</v>
      </c>
      <c t="n" s="6" r="C15">
        <v>10786</v>
      </c>
      <c t="n" s="6" r="D15">
        <v>8625</v>
      </c>
    </row>
    <row spans="1:4" r="16">
      <c t="s" s="4" r="A16">
        <v>360</v>
      </c>
      <c t="n" s="6" r="C16">
        <v>965</v>
      </c>
      <c t="n" s="6" r="D16">
        <v>805</v>
      </c>
    </row>
    <row spans="1:4" r="17">
      <c t="s" s="4" r="A17">
        <v>361</v>
      </c>
      <c t="n" s="6" r="C17">
        <v>61086</v>
      </c>
      <c t="n" s="6" r="D17">
        <v>48498</v>
      </c>
    </row>
    <row spans="1:4" r="18">
      <c t="s" s="4" r="A18">
        <v>362</v>
      </c>
      <c t="n" s="6" r="C18">
        <v>465</v>
      </c>
      <c t="n" s="6" r="D18">
        <v>265</v>
      </c>
    </row>
    <row spans="1:4" r="19">
      <c t="s" s="4" r="A19">
        <v>363</v>
      </c>
      <c t="n" s="6" r="C19">
        <v>10292</v>
      </c>
      <c t="n" s="6" r="D19">
        <v>12630</v>
      </c>
    </row>
    <row spans="1:4" r="20">
      <c t="s" s="4" r="A20">
        <v>364</v>
      </c>
      <c t="n" s="6" r="C20">
        <v>312</v>
      </c>
      <c t="n" s="6" r="D20">
        <v>327</v>
      </c>
    </row>
    <row spans="1:4" r="21">
      <c t="s" s="4" r="A21">
        <v>316</v>
      </c>
      <c t="n" s="6" r="C21">
        <v>71378</v>
      </c>
      <c t="n" s="6" r="D21">
        <v>61128</v>
      </c>
    </row>
    <row spans="1:4" r="22">
      <c t="s" s="4" r="A22">
        <v>365</v>
      </c>
      <c t="n" s="7" r="C22">
        <v>777</v>
      </c>
      <c t="n" s="7" r="D22">
        <v>592</v>
      </c>
    </row>
    <row spans="1:4" r="23">
      <c t="s" s="4" r="A23">
        <v>366</v>
      </c>
    </row>
    <row spans="1:4" r="24">
      <c t="s" s="3" r="A24">
        <v>348</v>
      </c>
    </row>
    <row spans="1:4" r="25">
      <c t="s" s="4" r="A25">
        <v>356</v>
      </c>
      <c t="s" s="4" r="C25">
        <v>55</v>
      </c>
      <c t="s" s="4" r="D25">
        <v>55</v>
      </c>
    </row>
    <row spans="1:4" r="26">
      <c t="s" s="4" r="A26">
        <v>357</v>
      </c>
      <c t="s" s="4" r="C26">
        <v>55</v>
      </c>
      <c t="s" s="4" r="D26">
        <v>55</v>
      </c>
    </row>
    <row spans="1:4" r="27">
      <c t="s" s="4" r="A27">
        <v>358</v>
      </c>
      <c t="n" s="7" r="C27">
        <v>990</v>
      </c>
      <c t="n" s="7" r="D27">
        <v>991</v>
      </c>
    </row>
    <row spans="1:4" r="28">
      <c t="s" s="4" r="A28">
        <v>359</v>
      </c>
      <c t="n" s="6" r="C28">
        <v>10</v>
      </c>
      <c t="n" s="6" r="D28">
        <v>9</v>
      </c>
    </row>
    <row spans="1:4" r="29">
      <c t="s" s="4" r="A29">
        <v>311</v>
      </c>
      <c t="n" s="6" r="C29">
        <v>990</v>
      </c>
      <c t="n" s="6" r="D29">
        <v>991</v>
      </c>
    </row>
    <row spans="1:4" r="30">
      <c t="s" s="4" r="A30">
        <v>360</v>
      </c>
      <c t="n" s="6" r="C30">
        <v>10</v>
      </c>
      <c t="n" s="6" r="D30">
        <v>9</v>
      </c>
    </row>
    <row spans="1:4" r="31">
      <c t="s" s="4" r="A31">
        <v>361</v>
      </c>
      <c t="n" s="6" r="C31">
        <v>2241</v>
      </c>
      <c t="n" s="6" r="D31">
        <v>2251</v>
      </c>
    </row>
    <row spans="1:4" r="32">
      <c t="s" s="4" r="A32">
        <v>362</v>
      </c>
      <c t="n" s="7" r="C32">
        <v>13</v>
      </c>
      <c t="n" s="7" r="D32">
        <v>4</v>
      </c>
    </row>
    <row spans="1:4" r="33">
      <c t="s" s="4" r="A33">
        <v>363</v>
      </c>
      <c t="s" s="4" r="C33">
        <v>55</v>
      </c>
      <c t="s" s="4" r="D33">
        <v>55</v>
      </c>
    </row>
    <row spans="1:4" r="34">
      <c t="s" s="4" r="A34">
        <v>364</v>
      </c>
      <c t="s" s="4" r="C34">
        <v>55</v>
      </c>
      <c t="s" s="4" r="D34">
        <v>55</v>
      </c>
    </row>
    <row spans="1:4" r="35">
      <c t="s" s="4" r="A35">
        <v>316</v>
      </c>
      <c t="n" s="7" r="C35">
        <v>2241</v>
      </c>
      <c t="n" s="7" r="D35">
        <v>2251</v>
      </c>
    </row>
    <row spans="1:4" r="36">
      <c t="s" s="4" r="A36">
        <v>365</v>
      </c>
      <c t="n" s="7" r="C36">
        <v>13</v>
      </c>
      <c t="n" s="7" r="D36">
        <v>4</v>
      </c>
    </row>
    <row spans="1:4" r="37">
      <c t="s" s="4" r="A37">
        <v>367</v>
      </c>
    </row>
    <row spans="1:4" r="38">
      <c t="s" s="3" r="A38">
        <v>348</v>
      </c>
    </row>
    <row spans="1:4" r="39">
      <c t="s" s="4" r="A39">
        <v>356</v>
      </c>
      <c t="s" s="4" r="C39">
        <v>55</v>
      </c>
      <c t="s" s="4" r="D39">
        <v>55</v>
      </c>
    </row>
    <row spans="1:4" r="40">
      <c t="s" s="4" r="A40">
        <v>357</v>
      </c>
      <c t="s" s="4" r="C40">
        <v>55</v>
      </c>
      <c t="s" s="4" r="D40">
        <v>55</v>
      </c>
    </row>
    <row spans="1:4" r="41">
      <c t="s" s="4" r="A41">
        <v>358</v>
      </c>
      <c t="n" s="7" r="C41">
        <v>5064</v>
      </c>
      <c t="n" s="7" r="D41">
        <v>5204</v>
      </c>
    </row>
    <row spans="1:4" r="42">
      <c t="s" s="4" r="A42">
        <v>359</v>
      </c>
      <c t="n" s="6" r="C42">
        <v>935</v>
      </c>
      <c t="n" s="6" r="D42">
        <v>795</v>
      </c>
    </row>
    <row spans="1:4" r="43">
      <c t="s" s="4" r="A43">
        <v>311</v>
      </c>
      <c t="n" s="6" r="C43">
        <v>5064</v>
      </c>
      <c t="n" s="6" r="D43">
        <v>5204</v>
      </c>
    </row>
    <row spans="1:4" r="44">
      <c t="s" s="4" r="A44">
        <v>360</v>
      </c>
      <c t="n" s="6" r="C44">
        <v>935</v>
      </c>
      <c t="n" s="6" r="D44">
        <v>795</v>
      </c>
    </row>
    <row spans="1:4" r="45">
      <c t="s" s="4" r="A45">
        <v>368</v>
      </c>
    </row>
    <row spans="1:4" r="46">
      <c t="s" s="3" r="A46">
        <v>348</v>
      </c>
    </row>
    <row spans="1:4" r="47">
      <c t="s" s="4" r="A47">
        <v>356</v>
      </c>
      <c t="n" s="6" r="C47">
        <v>4732</v>
      </c>
      <c t="n" s="6" r="D47">
        <v>2430</v>
      </c>
    </row>
    <row spans="1:4" r="48">
      <c t="s" s="4" r="A48">
        <v>357</v>
      </c>
      <c t="n" s="7" r="C48">
        <v>20</v>
      </c>
      <c t="n" s="7" r="D48">
        <v>1</v>
      </c>
    </row>
    <row spans="1:4" r="49">
      <c t="s" s="4" r="A49">
        <v>358</v>
      </c>
      <c t="s" s="4" r="C49">
        <v>55</v>
      </c>
      <c t="s" s="4" r="D49">
        <v>55</v>
      </c>
    </row>
    <row spans="1:4" r="50">
      <c t="s" s="4" r="A50">
        <v>359</v>
      </c>
      <c t="s" s="4" r="C50">
        <v>55</v>
      </c>
      <c t="s" s="4" r="D50">
        <v>55</v>
      </c>
    </row>
    <row spans="1:4" r="51">
      <c t="s" s="4" r="A51">
        <v>311</v>
      </c>
      <c t="n" s="7" r="C51">
        <v>4732</v>
      </c>
      <c t="n" s="7" r="D51">
        <v>2430</v>
      </c>
    </row>
    <row spans="1:4" r="52">
      <c t="s" s="4" r="A52">
        <v>360</v>
      </c>
      <c t="n" s="6" r="C52">
        <v>20</v>
      </c>
      <c t="n" s="6" r="D52">
        <v>1</v>
      </c>
    </row>
    <row spans="1:4" r="53">
      <c t="s" s="4" r="A53">
        <v>361</v>
      </c>
      <c t="n" s="6" r="C53">
        <v>58845</v>
      </c>
      <c t="n" s="6" r="D53">
        <v>46247</v>
      </c>
    </row>
    <row spans="1:4" r="54">
      <c t="s" s="4" r="A54">
        <v>362</v>
      </c>
      <c t="n" s="6" r="C54">
        <v>452</v>
      </c>
      <c t="n" s="6" r="D54">
        <v>261</v>
      </c>
    </row>
    <row spans="1:4" r="55">
      <c t="s" s="4" r="A55">
        <v>363</v>
      </c>
      <c t="n" s="6" r="C55">
        <v>10292</v>
      </c>
      <c t="n" s="6" r="D55">
        <v>12630</v>
      </c>
    </row>
    <row spans="1:4" r="56">
      <c t="s" s="4" r="A56">
        <v>364</v>
      </c>
      <c t="n" s="6" r="C56">
        <v>312</v>
      </c>
      <c t="n" s="6" r="D56">
        <v>327</v>
      </c>
    </row>
    <row spans="1:4" r="57">
      <c t="s" s="4" r="A57">
        <v>316</v>
      </c>
      <c t="n" s="6" r="C57">
        <v>69317</v>
      </c>
      <c t="n" s="6" r="D57">
        <v>58877</v>
      </c>
    </row>
    <row spans="1:4" r="58">
      <c t="s" s="4" r="A58">
        <v>365</v>
      </c>
      <c t="n" s="6" r="C58">
        <v>764</v>
      </c>
      <c t="n" s="6" r="D58">
        <v>588</v>
      </c>
    </row>
    <row spans="1:4" r="59">
      <c t="s" s="4" r="A59">
        <v>369</v>
      </c>
    </row>
    <row spans="1:4" r="60">
      <c t="s" s="3" r="A60">
        <v>348</v>
      </c>
    </row>
    <row spans="1:4" r="61">
      <c t="s" s="4" r="A61">
        <v>356</v>
      </c>
      <c t="s" s="4" r="B61">
        <v>123</v>
      </c>
      <c t="n" s="6" r="C61">
        <v>526</v>
      </c>
      <c t="n" s="6" r="D61">
        <v>563</v>
      </c>
    </row>
    <row spans="1:4" r="62">
      <c t="s" s="4" r="A62">
        <v>357</v>
      </c>
      <c t="s" s="4" r="B62">
        <v>123</v>
      </c>
      <c t="n" s="6" r="C62">
        <v>5</v>
      </c>
      <c t="n" s="6" r="D62">
        <v>6</v>
      </c>
    </row>
    <row spans="1:4" r="63">
      <c t="s" s="4" r="A63">
        <v>358</v>
      </c>
      <c t="s" s="4" r="B63">
        <v>123</v>
      </c>
      <c t="n" s="6" r="C63">
        <v>2496</v>
      </c>
      <c t="n" s="6" r="D63">
        <v>3001</v>
      </c>
    </row>
    <row spans="1:4" r="64">
      <c t="s" s="4" r="A64">
        <v>359</v>
      </c>
      <c t="s" s="4" r="B64">
        <v>123</v>
      </c>
      <c t="n" s="6" r="C64">
        <v>351</v>
      </c>
      <c t="n" s="6" r="D64">
        <v>355</v>
      </c>
    </row>
    <row spans="1:4" r="65">
      <c t="s" s="4" r="A65">
        <v>311</v>
      </c>
      <c t="s" s="4" r="B65">
        <v>123</v>
      </c>
      <c t="n" s="6" r="C65">
        <v>3022</v>
      </c>
      <c t="n" s="6" r="D65">
        <v>3564</v>
      </c>
    </row>
    <row spans="1:4" r="66">
      <c t="s" s="4" r="A66">
        <v>360</v>
      </c>
      <c t="s" s="4" r="B66">
        <v>123</v>
      </c>
      <c t="n" s="7" r="C66">
        <v>356</v>
      </c>
      <c t="n" s="7" r="D66">
        <v>361</v>
      </c>
    </row>
    <row spans="1:4" r="67">
      <c t="n" r="A67"/>
    </row>
    <row spans="1:4" r="68">
      <c t="s" s="4" r="A68">
        <v>123</v>
      </c>
      <c t="s" s="4" r="B68">
        <v>370</v>
      </c>
    </row>
  </sheetData>
  <mergeCells count="3">
    <mergeCell ref="A1:B1"/>
    <mergeCell ref="A67:C67"/>
    <mergeCell ref="B68:C6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78</v>
      </c>
    </row>
    <row spans="1:3" r="3">
      <c t="s" s="3" r="A3">
        <v>372</v>
      </c>
    </row>
    <row spans="1:3" r="4">
      <c t="s" s="4" r="A4">
        <v>373</v>
      </c>
      <c t="n" s="7" r="B4">
        <v>15898</v>
      </c>
      <c t="n" s="7" r="C4">
        <v>15743</v>
      </c>
    </row>
    <row spans="1:3" r="5">
      <c t="s" s="4" r="A5">
        <v>374</v>
      </c>
      <c t="s" s="4" r="B5">
        <v>55</v>
      </c>
      <c t="s" s="4" r="C5">
        <v>55</v>
      </c>
    </row>
    <row spans="1:3" r="6">
      <c t="s" s="4" r="A6">
        <v>375</v>
      </c>
      <c t="n" s="7" r="B6">
        <v>39</v>
      </c>
      <c t="n" s="7" r="C6">
        <v>155</v>
      </c>
    </row>
    <row spans="1:3" r="7">
      <c t="s" s="4" r="A7">
        <v>376</v>
      </c>
      <c t="s" s="4" r="B7">
        <v>55</v>
      </c>
      <c t="s" s="4" r="C7">
        <v>55</v>
      </c>
    </row>
    <row spans="1:3" r="8">
      <c t="s" s="4" r="A8">
        <v>373</v>
      </c>
      <c t="n" s="7" r="B8">
        <v>15937</v>
      </c>
      <c t="n" s="7" r="C8">
        <v>158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2"/>
  </cols>
  <sheetData>
    <row spans="1:6" r="1">
      <c t="s" s="1" r="A1">
        <v>377</v>
      </c>
      <c t="s" s="2" r="B1">
        <v>77</v>
      </c>
      <c t="s" s="2" r="D1">
        <v>1</v>
      </c>
      <c t="s" s="2" r="F1">
        <v>378</v>
      </c>
    </row>
    <row spans="1:6" r="2">
      <c t="s" s="2" r="B2">
        <v>379</v>
      </c>
      <c t="s" s="2" r="C2">
        <v>380</v>
      </c>
      <c t="s" s="2" r="D2">
        <v>381</v>
      </c>
      <c t="s" s="2" r="E2">
        <v>380</v>
      </c>
      <c t="s" s="2" r="F2">
        <v>382</v>
      </c>
    </row>
    <row spans="1:6" r="3">
      <c t="s" s="3" r="A3">
        <v>212</v>
      </c>
    </row>
    <row spans="1:6" r="4">
      <c t="s" s="4" r="A4">
        <v>383</v>
      </c>
      <c t="n" s="7" r="B4">
        <v>3000</v>
      </c>
      <c t="n" s="7" r="C4">
        <v>52000</v>
      </c>
      <c t="n" s="7" r="D4">
        <v>39000</v>
      </c>
      <c t="n" s="7" r="E4">
        <v>155000</v>
      </c>
    </row>
    <row spans="1:6" r="5">
      <c t="s" s="4" r="A5">
        <v>384</v>
      </c>
      <c t="n" s="6" r="B5">
        <v>8000</v>
      </c>
      <c t="n" s="6" r="C5">
        <v>173000</v>
      </c>
      <c t="n" s="6" r="D5">
        <v>250000</v>
      </c>
      <c t="n" s="6" r="E5">
        <v>414000</v>
      </c>
    </row>
    <row spans="1:6" r="6">
      <c t="s" s="4" r="A6">
        <v>385</v>
      </c>
      <c t="n" s="7" r="B6">
        <v>5000</v>
      </c>
      <c t="n" s="7" r="C6">
        <v>121000</v>
      </c>
      <c t="n" s="7" r="D6">
        <v>211000</v>
      </c>
      <c t="n" s="7" r="E6">
        <v>259000</v>
      </c>
    </row>
    <row spans="1:6" r="7">
      <c t="s" s="4" r="A7">
        <v>386</v>
      </c>
      <c t="n" s="6" r="B7">
        <v>52</v>
      </c>
      <c t="n" s="6" r="F7">
        <v>43</v>
      </c>
    </row>
    <row spans="1:6" r="8">
      <c t="s" s="4" r="A8">
        <v>387</v>
      </c>
      <c t="s" s="4" r="D8">
        <v>388</v>
      </c>
      <c t="s" s="4" r="F8">
        <v>3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388</v>
      </c>
      <c t="n" s="7" r="C4">
        <v>2401</v>
      </c>
      <c t="n" s="7" r="D4">
        <v>4765</v>
      </c>
      <c t="n" s="7" r="E4">
        <v>4883</v>
      </c>
    </row>
    <row spans="1:5" r="5">
      <c t="s" s="4" r="A5">
        <v>81</v>
      </c>
      <c t="n" s="6" r="B5">
        <v>1001</v>
      </c>
      <c t="n" s="6" r="C5">
        <v>1028</v>
      </c>
      <c t="n" s="6" r="D5">
        <v>2001</v>
      </c>
      <c t="n" s="6" r="E5">
        <v>2045</v>
      </c>
    </row>
    <row spans="1:5" r="6">
      <c t="s" s="4" r="A6">
        <v>82</v>
      </c>
      <c t="n" s="6" r="B6">
        <v>3389</v>
      </c>
      <c t="n" s="6" r="C6">
        <v>3429</v>
      </c>
      <c t="n" s="6" r="D6">
        <v>6766</v>
      </c>
      <c t="n" s="6" r="E6">
        <v>6928</v>
      </c>
    </row>
    <row spans="1:5" r="7">
      <c t="s" s="3" r="A7">
        <v>83</v>
      </c>
    </row>
    <row spans="1:5" r="8">
      <c t="s" s="4" r="A8">
        <v>84</v>
      </c>
      <c t="n" s="6" r="B8">
        <v>468</v>
      </c>
      <c t="n" s="6" r="C8">
        <v>560</v>
      </c>
      <c t="n" s="6" r="D8">
        <v>941</v>
      </c>
      <c t="n" s="6" r="E8">
        <v>1130</v>
      </c>
    </row>
    <row spans="1:5" r="9">
      <c t="s" s="4" r="A9">
        <v>85</v>
      </c>
      <c t="n" s="6" r="B9">
        <v>348</v>
      </c>
      <c t="n" s="6" r="C9">
        <v>365</v>
      </c>
      <c t="n" s="6" r="D9">
        <v>697</v>
      </c>
      <c t="n" s="6" r="E9">
        <v>749</v>
      </c>
    </row>
    <row spans="1:5" r="10">
      <c t="s" s="4" r="A10">
        <v>86</v>
      </c>
      <c t="n" s="6" r="B10">
        <v>816</v>
      </c>
      <c t="n" s="6" r="C10">
        <v>925</v>
      </c>
      <c t="n" s="6" r="D10">
        <v>1638</v>
      </c>
      <c t="n" s="6" r="E10">
        <v>1879</v>
      </c>
    </row>
    <row spans="1:5" r="11">
      <c t="s" s="4" r="A11">
        <v>87</v>
      </c>
      <c t="n" s="6" r="B11">
        <v>2573</v>
      </c>
      <c t="n" s="6" r="C11">
        <v>2504</v>
      </c>
      <c t="n" s="6" r="D11">
        <v>5128</v>
      </c>
      <c t="n" s="6" r="E11">
        <v>5049</v>
      </c>
    </row>
    <row spans="1:5" r="12">
      <c t="s" s="4" r="A12">
        <v>88</v>
      </c>
      <c t="n" s="6" r="B12">
        <v>683</v>
      </c>
      <c t="n" s="6" r="C12">
        <v>70</v>
      </c>
      <c t="n" s="6" r="D12">
        <v>613</v>
      </c>
      <c t="n" s="6" r="E12">
        <v>70</v>
      </c>
    </row>
    <row spans="1:5" r="13">
      <c t="s" s="4" r="A13">
        <v>89</v>
      </c>
      <c t="n" s="6" r="B13">
        <v>1890</v>
      </c>
      <c t="n" s="6" r="C13">
        <v>2434</v>
      </c>
      <c t="n" s="6" r="D13">
        <v>4515</v>
      </c>
      <c t="n" s="6" r="E13">
        <v>4979</v>
      </c>
    </row>
    <row spans="1:5" r="14">
      <c t="s" s="3" r="A14">
        <v>90</v>
      </c>
    </row>
    <row spans="1:5" r="15">
      <c t="s" s="4" r="A15">
        <v>91</v>
      </c>
      <c t="n" s="6" r="B15">
        <v>-8</v>
      </c>
      <c t="n" s="6" r="C15">
        <v>-173</v>
      </c>
      <c t="n" s="6" r="D15">
        <v>-250</v>
      </c>
      <c t="n" s="6" r="E15">
        <v>-414</v>
      </c>
    </row>
    <row spans="1:5" r="16">
      <c t="s" s="4" r="A16">
        <v>92</v>
      </c>
      <c t="n" s="6" r="B16">
        <v>5</v>
      </c>
      <c t="n" s="6" r="C16">
        <v>121</v>
      </c>
      <c t="n" s="6" r="D16">
        <v>211</v>
      </c>
      <c t="n" s="6" r="E16">
        <v>259</v>
      </c>
    </row>
    <row spans="1:5" r="17">
      <c t="s" s="4" r="A17">
        <v>93</v>
      </c>
      <c t="n" s="6" r="B17">
        <v>-3</v>
      </c>
      <c t="n" s="6" r="C17">
        <v>-52</v>
      </c>
      <c t="n" s="6" r="D17">
        <v>-39</v>
      </c>
      <c t="n" s="6" r="E17">
        <v>-155</v>
      </c>
    </row>
    <row spans="1:5" r="18">
      <c t="s" s="4" r="A18">
        <v>94</v>
      </c>
      <c t="n" s="6" r="B18">
        <v>435</v>
      </c>
      <c t="n" s="6" r="C18">
        <v>423</v>
      </c>
      <c t="n" s="6" r="D18">
        <v>878</v>
      </c>
      <c t="n" s="6" r="E18">
        <v>878</v>
      </c>
    </row>
    <row spans="1:5" r="19">
      <c t="s" s="4" r="A19">
        <v>95</v>
      </c>
      <c t="n" s="6" r="B19">
        <v>39</v>
      </c>
      <c t="n" s="6" r="C19">
        <v>21</v>
      </c>
      <c t="n" s="6" r="D19">
        <v>64</v>
      </c>
      <c t="n" s="6" r="E19">
        <v>54</v>
      </c>
    </row>
    <row spans="1:5" r="20">
      <c t="s" s="4" r="A20">
        <v>96</v>
      </c>
      <c t="n" s="6" r="B20">
        <v>63</v>
      </c>
      <c t="n" s="6" r="C20">
        <v>32</v>
      </c>
      <c t="n" s="6" r="D20">
        <v>85</v>
      </c>
      <c t="n" s="6" r="E20">
        <v>50</v>
      </c>
    </row>
    <row spans="1:5" r="21">
      <c t="s" s="4" r="A21">
        <v>97</v>
      </c>
      <c t="n" s="6" r="B21">
        <v>69</v>
      </c>
      <c t="n" s="6" r="C21">
        <v>71</v>
      </c>
      <c t="n" s="6" r="D21">
        <v>138</v>
      </c>
      <c t="n" s="6" r="E21">
        <v>141</v>
      </c>
    </row>
    <row spans="1:5" r="22">
      <c t="s" s="4" r="A22">
        <v>98</v>
      </c>
      <c t="n" s="6" r="B22">
        <v>238</v>
      </c>
      <c t="n" s="6" r="D22">
        <v>352</v>
      </c>
      <c t="n" s="6" r="E22">
        <v>48</v>
      </c>
    </row>
    <row spans="1:5" r="23">
      <c t="s" s="4" r="A23">
        <v>99</v>
      </c>
      <c t="n" s="6" r="B23">
        <v>95</v>
      </c>
      <c t="n" s="6" r="C23">
        <v>48</v>
      </c>
      <c t="n" s="6" r="D23">
        <v>122</v>
      </c>
      <c t="n" s="6" r="E23">
        <v>96</v>
      </c>
    </row>
    <row spans="1:5" r="24">
      <c t="s" s="4" r="A24">
        <v>100</v>
      </c>
      <c t="n" s="6" r="B24">
        <v>936</v>
      </c>
      <c t="n" s="6" r="C24">
        <v>543</v>
      </c>
      <c t="n" s="6" r="D24">
        <v>1600</v>
      </c>
      <c t="n" s="6" r="E24">
        <v>1112</v>
      </c>
    </row>
    <row spans="1:5" r="25">
      <c t="s" s="3" r="A25">
        <v>101</v>
      </c>
    </row>
    <row spans="1:5" r="26">
      <c t="s" s="4" r="A26">
        <v>102</v>
      </c>
      <c t="n" s="6" r="B26">
        <v>1630</v>
      </c>
      <c t="n" s="6" r="C26">
        <v>1582</v>
      </c>
      <c t="n" s="6" r="D26">
        <v>3195</v>
      </c>
      <c t="n" s="6" r="E26">
        <v>3105</v>
      </c>
    </row>
    <row spans="1:5" r="27">
      <c t="s" s="4" r="A27">
        <v>103</v>
      </c>
      <c t="n" s="6" r="B27">
        <v>301</v>
      </c>
      <c t="n" s="6" r="C27">
        <v>293</v>
      </c>
      <c t="n" s="6" r="D27">
        <v>613</v>
      </c>
      <c t="n" s="6" r="E27">
        <v>599</v>
      </c>
    </row>
    <row spans="1:5" r="28">
      <c t="s" s="4" r="A28">
        <v>104</v>
      </c>
      <c t="n" s="6" r="B28">
        <v>198</v>
      </c>
      <c t="n" s="6" r="C28">
        <v>220</v>
      </c>
      <c t="n" s="6" r="D28">
        <v>392</v>
      </c>
      <c t="n" s="6" r="E28">
        <v>455</v>
      </c>
    </row>
    <row spans="1:5" r="29">
      <c t="s" s="4" r="A29">
        <v>105</v>
      </c>
      <c t="n" s="6" r="B29">
        <v>36</v>
      </c>
      <c t="n" s="6" r="C29">
        <v>39</v>
      </c>
      <c t="n" s="6" r="D29">
        <v>72</v>
      </c>
      <c t="n" s="6" r="E29">
        <v>75</v>
      </c>
    </row>
    <row spans="1:5" r="30">
      <c t="s" s="4" r="A30">
        <v>106</v>
      </c>
      <c t="n" s="6" r="B30">
        <v>41</v>
      </c>
      <c t="n" s="6" r="C30">
        <v>52</v>
      </c>
      <c t="n" s="6" r="D30">
        <v>76</v>
      </c>
      <c t="n" s="6" r="E30">
        <v>91</v>
      </c>
    </row>
    <row spans="1:5" r="31">
      <c t="s" s="4" r="A31">
        <v>107</v>
      </c>
      <c t="n" s="6" r="B31">
        <v>94</v>
      </c>
      <c t="n" s="6" r="C31">
        <v>96</v>
      </c>
      <c t="n" s="6" r="D31">
        <v>197</v>
      </c>
      <c t="n" s="6" r="E31">
        <v>163</v>
      </c>
    </row>
    <row spans="1:5" r="32">
      <c t="s" s="4" r="A32">
        <v>38</v>
      </c>
      <c t="n" s="6" r="B32">
        <v>106</v>
      </c>
      <c t="n" s="6" r="C32">
        <v>90</v>
      </c>
      <c t="n" s="6" r="D32">
        <v>189</v>
      </c>
      <c t="n" s="6" r="E32">
        <v>158</v>
      </c>
    </row>
    <row spans="1:5" r="33">
      <c t="s" s="4" r="A33">
        <v>108</v>
      </c>
      <c t="n" s="6" r="C33">
        <v>32</v>
      </c>
      <c t="n" s="6" r="D33">
        <v>28</v>
      </c>
      <c t="n" s="6" r="E33">
        <v>32</v>
      </c>
    </row>
    <row spans="1:5" r="34">
      <c t="s" s="4" r="A34">
        <v>109</v>
      </c>
      <c t="n" s="6" r="B34">
        <v>470</v>
      </c>
      <c t="n" s="6" r="C34">
        <v>476</v>
      </c>
      <c t="n" s="6" r="D34">
        <v>872</v>
      </c>
      <c t="n" s="6" r="E34">
        <v>946</v>
      </c>
    </row>
    <row spans="1:5" r="35">
      <c t="s" s="4" r="A35">
        <v>110</v>
      </c>
      <c t="n" s="6" r="B35">
        <v>2876</v>
      </c>
      <c t="n" s="6" r="C35">
        <v>2880</v>
      </c>
      <c t="n" s="6" r="D35">
        <v>5634</v>
      </c>
      <c t="n" s="6" r="E35">
        <v>5624</v>
      </c>
    </row>
    <row spans="1:5" r="36">
      <c t="s" s="4" r="A36">
        <v>111</v>
      </c>
      <c t="n" s="6" r="B36">
        <v>-50</v>
      </c>
      <c t="n" s="6" r="C36">
        <v>97</v>
      </c>
      <c t="n" s="6" r="D36">
        <v>481</v>
      </c>
      <c t="n" s="6" r="E36">
        <v>467</v>
      </c>
    </row>
    <row spans="1:5" r="37">
      <c t="s" s="4" r="A37">
        <v>112</v>
      </c>
      <c t="n" s="6" r="B37">
        <v>-72</v>
      </c>
      <c t="n" s="6" r="C37">
        <v>-25</v>
      </c>
      <c t="n" s="6" r="D37">
        <v>54</v>
      </c>
      <c t="n" s="6" r="E37">
        <v>42</v>
      </c>
    </row>
    <row spans="1:5" r="38">
      <c t="s" s="4" r="A38">
        <v>113</v>
      </c>
      <c t="n" s="7" r="B38">
        <v>22</v>
      </c>
      <c t="n" s="7" r="C38">
        <v>122</v>
      </c>
      <c t="n" s="7" r="D38">
        <v>427</v>
      </c>
      <c t="n" s="7" r="E38">
        <v>425</v>
      </c>
    </row>
    <row spans="1:5" r="39">
      <c t="s" s="3" r="A39">
        <v>114</v>
      </c>
    </row>
    <row spans="1:5" r="40">
      <c t="s" s="4" r="A40">
        <v>115</v>
      </c>
      <c t="n" s="7" r="B40">
        <v>0</v>
      </c>
      <c t="n" s="8" r="C40">
        <v>0.02</v>
      </c>
      <c t="n" s="8" r="D40">
        <v>0.07000000000000001</v>
      </c>
      <c t="n" s="8" r="E40">
        <v>0.07000000000000001</v>
      </c>
    </row>
    <row spans="1:5" r="41">
      <c t="s" s="4" r="A41">
        <v>116</v>
      </c>
      <c t="n" s="7" r="B41">
        <v>0</v>
      </c>
      <c t="n" s="8" r="C41">
        <v>0.02</v>
      </c>
      <c t="n" s="8" r="D41">
        <v>0.07000000000000001</v>
      </c>
      <c t="n" s="8" r="E41">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89</v>
      </c>
      <c t="s" s="2" r="B1">
        <v>379</v>
      </c>
      <c t="s" s="2" r="C1">
        <v>390</v>
      </c>
    </row>
    <row spans="1:3" r="2">
      <c t="s" s="3" r="A2">
        <v>348</v>
      </c>
    </row>
    <row spans="1:3" r="3">
      <c t="s" s="4" r="A3">
        <v>391</v>
      </c>
      <c t="n" s="7" r="B3">
        <v>42834</v>
      </c>
      <c t="n" s="7" r="C3">
        <v>45957</v>
      </c>
    </row>
    <row spans="1:3" r="4">
      <c t="s" s="4" r="A4">
        <v>392</v>
      </c>
      <c t="n" s="7" r="B4">
        <v>42321</v>
      </c>
      <c t="n" s="7" r="C4">
        <v>45657</v>
      </c>
    </row>
    <row spans="1:3" r="5">
      <c t="s" s="4" r="A5">
        <v>393</v>
      </c>
    </row>
    <row spans="1:3" r="6">
      <c t="s" s="3" r="A6">
        <v>348</v>
      </c>
    </row>
    <row spans="1:3" r="7">
      <c t="s" s="4" r="A7">
        <v>394</v>
      </c>
      <c t="n" s="6" r="B7">
        <v>5</v>
      </c>
    </row>
    <row spans="1:3" r="8">
      <c t="s" s="4" r="A8">
        <v>391</v>
      </c>
      <c t="n" s="7" r="B8">
        <v>6000</v>
      </c>
    </row>
    <row spans="1:3" r="9">
      <c t="s" s="4" r="A9">
        <v>392</v>
      </c>
      <c t="n" s="7" r="B9">
        <v>5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395</v>
      </c>
      <c t="s" s="2" r="C1">
        <v>2</v>
      </c>
      <c t="s" s="2" r="D1">
        <v>25</v>
      </c>
    </row>
    <row spans="1:4" r="2">
      <c t="s" s="3" r="A2">
        <v>396</v>
      </c>
    </row>
    <row spans="1:4" r="3">
      <c t="s" s="4" r="A3">
        <v>397</v>
      </c>
      <c t="n" s="7" r="C3">
        <v>-2305</v>
      </c>
      <c t="n" s="7" r="D3">
        <v>-2175</v>
      </c>
    </row>
    <row spans="1:4" r="4">
      <c t="s" s="4" r="A4">
        <v>398</v>
      </c>
      <c t="n" s="6" r="C4">
        <v>234736</v>
      </c>
      <c t="n" s="6" r="D4">
        <v>224046</v>
      </c>
    </row>
    <row spans="1:4" r="5">
      <c t="s" s="4" r="A5">
        <v>399</v>
      </c>
    </row>
    <row spans="1:4" r="6">
      <c t="s" s="3" r="A6">
        <v>396</v>
      </c>
    </row>
    <row spans="1:4" r="7">
      <c t="s" s="4" r="A7">
        <v>400</v>
      </c>
      <c t="n" s="6" r="C7">
        <v>236938</v>
      </c>
      <c t="n" s="6" r="D7">
        <v>226097</v>
      </c>
    </row>
    <row spans="1:4" r="8">
      <c t="s" s="4" r="A8">
        <v>401</v>
      </c>
      <c t="n" s="6" r="C8">
        <v>-886</v>
      </c>
      <c t="n" s="6" r="D8">
        <v>-680</v>
      </c>
    </row>
    <row spans="1:4" r="9">
      <c t="s" s="4" r="A9">
        <v>402</v>
      </c>
      <c t="n" s="6" r="C9">
        <v>236052</v>
      </c>
      <c t="n" s="6" r="D9">
        <v>225417</v>
      </c>
    </row>
    <row spans="1:4" r="10">
      <c t="s" s="4" r="A10">
        <v>403</v>
      </c>
      <c t="n" s="6" r="C10">
        <v>989</v>
      </c>
      <c t="n" s="6" r="D10">
        <v>804</v>
      </c>
    </row>
    <row spans="1:4" r="11">
      <c t="s" s="4" r="A11">
        <v>397</v>
      </c>
      <c t="n" s="6" r="C11">
        <v>-2305</v>
      </c>
      <c t="n" s="6" r="D11">
        <v>-2175</v>
      </c>
    </row>
    <row spans="1:4" r="12">
      <c t="s" s="4" r="A12">
        <v>398</v>
      </c>
      <c t="n" s="6" r="C12">
        <v>234736</v>
      </c>
      <c t="n" s="6" r="D12">
        <v>224046</v>
      </c>
    </row>
    <row spans="1:4" r="13">
      <c t="s" s="4" r="A13">
        <v>404</v>
      </c>
    </row>
    <row spans="1:4" r="14">
      <c t="s" s="3" r="A14">
        <v>396</v>
      </c>
    </row>
    <row spans="1:4" r="15">
      <c t="s" s="4" r="A15">
        <v>400</v>
      </c>
      <c t="s" s="4" r="B15">
        <v>123</v>
      </c>
      <c t="n" s="6" r="C15">
        <v>186774</v>
      </c>
      <c t="n" s="6" r="D15">
        <v>178989</v>
      </c>
    </row>
    <row spans="1:4" r="16">
      <c t="s" s="4" r="A16">
        <v>402</v>
      </c>
      <c t="n" s="6" r="C16">
        <v>186774</v>
      </c>
      <c t="n" s="6" r="D16">
        <v>178989</v>
      </c>
    </row>
    <row spans="1:4" r="17">
      <c t="s" s="4" r="A17">
        <v>405</v>
      </c>
    </row>
    <row spans="1:4" r="18">
      <c t="s" s="3" r="A18">
        <v>396</v>
      </c>
    </row>
    <row spans="1:4" r="19">
      <c t="s" s="4" r="A19">
        <v>400</v>
      </c>
      <c t="n" s="6" r="C19">
        <v>40856</v>
      </c>
      <c t="n" s="6" r="D19">
        <v>41762</v>
      </c>
    </row>
    <row spans="1:4" r="20">
      <c t="s" s="4" r="A20">
        <v>402</v>
      </c>
      <c t="n" s="6" r="C20">
        <v>40745</v>
      </c>
      <c t="n" s="6" r="D20">
        <v>41637</v>
      </c>
    </row>
    <row spans="1:4" r="21">
      <c t="s" s="4" r="A21">
        <v>406</v>
      </c>
    </row>
    <row spans="1:4" r="22">
      <c t="s" s="3" r="A22">
        <v>396</v>
      </c>
    </row>
    <row spans="1:4" r="23">
      <c t="s" s="4" r="A23">
        <v>400</v>
      </c>
      <c t="n" s="6" r="C23">
        <v>2122</v>
      </c>
      <c t="n" s="6" r="D23">
        <v>1318</v>
      </c>
    </row>
    <row spans="1:4" r="24">
      <c t="s" s="4" r="A24">
        <v>402</v>
      </c>
      <c t="n" s="6" r="C24">
        <v>1347</v>
      </c>
      <c t="n" s="6" r="D24">
        <v>763</v>
      </c>
    </row>
    <row spans="1:4" r="25">
      <c t="s" s="4" r="A25">
        <v>407</v>
      </c>
    </row>
    <row spans="1:4" r="26">
      <c t="s" s="3" r="A26">
        <v>396</v>
      </c>
    </row>
    <row spans="1:4" r="27">
      <c t="s" s="4" r="A27">
        <v>400</v>
      </c>
      <c t="n" s="6" r="C27">
        <v>6432</v>
      </c>
      <c t="n" s="6" r="D27">
        <v>3327</v>
      </c>
    </row>
    <row spans="1:4" r="28">
      <c t="s" s="4" r="A28">
        <v>402</v>
      </c>
      <c t="n" s="6" r="C28">
        <v>6432</v>
      </c>
      <c t="n" s="6" r="D28">
        <v>3327</v>
      </c>
    </row>
    <row spans="1:4" r="29">
      <c t="s" s="4" r="A29">
        <v>408</v>
      </c>
    </row>
    <row spans="1:4" r="30">
      <c t="s" s="3" r="A30">
        <v>396</v>
      </c>
    </row>
    <row spans="1:4" r="31">
      <c t="s" s="4" r="A31">
        <v>400</v>
      </c>
      <c t="n" s="6" r="C31">
        <v>754</v>
      </c>
      <c t="n" s="6" r="D31">
        <v>701</v>
      </c>
    </row>
    <row spans="1:4" r="32">
      <c t="s" s="4" r="A32">
        <v>402</v>
      </c>
      <c t="n" s="7" r="C32">
        <v>754</v>
      </c>
      <c t="n" s="7" r="D32">
        <v>701</v>
      </c>
    </row>
    <row spans="1:4" r="33">
      <c t="n" r="A33"/>
    </row>
    <row spans="1:4" r="34">
      <c t="s" s="4" r="A34">
        <v>123</v>
      </c>
      <c t="s" s="4" r="B34">
        <v>409</v>
      </c>
    </row>
  </sheetData>
  <mergeCells count="3">
    <mergeCell ref="A1:B1"/>
    <mergeCell ref="A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5</v>
      </c>
    </row>
    <row spans="1:3" r="2">
      <c t="s" s="3" r="A2">
        <v>396</v>
      </c>
    </row>
    <row spans="1:3" r="3">
      <c t="s" s="4" r="A3">
        <v>402</v>
      </c>
      <c t="n" s="7" r="B3">
        <v>236052</v>
      </c>
      <c t="n" s="7" r="C3">
        <v>225417</v>
      </c>
    </row>
    <row spans="1:3" r="4">
      <c t="s" s="4" r="A4">
        <v>411</v>
      </c>
    </row>
    <row spans="1:3" r="5">
      <c t="s" s="3" r="A5">
        <v>396</v>
      </c>
    </row>
    <row spans="1:3" r="6">
      <c t="s" s="4" r="A6">
        <v>402</v>
      </c>
      <c t="n" s="6" r="B6">
        <v>227008</v>
      </c>
      <c t="n" s="6" r="C6">
        <v>214438</v>
      </c>
    </row>
    <row spans="1:3" r="7">
      <c t="s" s="4" r="A7">
        <v>412</v>
      </c>
    </row>
    <row spans="1:3" r="8">
      <c t="s" s="3" r="A8">
        <v>396</v>
      </c>
    </row>
    <row spans="1:3" r="9">
      <c t="s" s="4" r="A9">
        <v>402</v>
      </c>
      <c t="n" s="6" r="B9">
        <v>1033</v>
      </c>
      <c t="n" s="6" r="C9">
        <v>2601</v>
      </c>
    </row>
    <row spans="1:3" r="10">
      <c t="s" s="4" r="A10">
        <v>413</v>
      </c>
    </row>
    <row spans="1:3" r="11">
      <c t="s" s="3" r="A11">
        <v>396</v>
      </c>
    </row>
    <row spans="1:3" r="12">
      <c t="s" s="4" r="A12">
        <v>402</v>
      </c>
      <c t="n" s="6" r="B12">
        <v>7526</v>
      </c>
      <c t="n" s="6" r="C12">
        <v>6668</v>
      </c>
    </row>
    <row spans="1:3" r="13">
      <c t="s" s="4" r="A13">
        <v>414</v>
      </c>
    </row>
    <row spans="1:3" r="14">
      <c t="s" s="3" r="A14">
        <v>396</v>
      </c>
    </row>
    <row spans="1:3" r="15">
      <c t="s" s="4" r="A15">
        <v>402</v>
      </c>
      <c t="n" s="7" r="B15">
        <v>485</v>
      </c>
      <c t="n" s="7" r="C15">
        <v>1710</v>
      </c>
    </row>
    <row spans="1:3" r="16">
      <c t="s" s="4" r="A16">
        <v>415</v>
      </c>
    </row>
    <row spans="1:3" r="17">
      <c t="s" s="3" r="A17">
        <v>396</v>
      </c>
    </row>
    <row spans="1:3" r="18">
      <c t="s" s="4" r="A18">
        <v>402</v>
      </c>
      <c t="s" s="4" r="B18">
        <v>55</v>
      </c>
      <c t="s" s="4" r="C18">
        <v>55</v>
      </c>
    </row>
    <row spans="1:3" r="19">
      <c t="s" s="4" r="A19">
        <v>416</v>
      </c>
    </row>
    <row spans="1:3" r="20">
      <c t="s" s="3" r="A20">
        <v>396</v>
      </c>
    </row>
    <row spans="1:3" r="21">
      <c t="s" s="4" r="A21">
        <v>402</v>
      </c>
      <c t="n" s="7" r="B21">
        <v>186774</v>
      </c>
      <c t="n" s="7" r="C21">
        <v>178989</v>
      </c>
    </row>
    <row spans="1:3" r="22">
      <c t="s" s="4" r="A22">
        <v>417</v>
      </c>
    </row>
    <row spans="1:3" r="23">
      <c t="s" s="3" r="A23">
        <v>396</v>
      </c>
    </row>
    <row spans="1:3" r="24">
      <c t="s" s="4" r="A24">
        <v>402</v>
      </c>
      <c t="n" s="6" r="B24">
        <v>183172</v>
      </c>
      <c t="n" s="6" r="C24">
        <v>175677</v>
      </c>
    </row>
    <row spans="1:3" r="25">
      <c t="s" s="4" r="A25">
        <v>418</v>
      </c>
    </row>
    <row spans="1:3" r="26">
      <c t="s" s="3" r="A26">
        <v>396</v>
      </c>
    </row>
    <row spans="1:3" r="27">
      <c t="s" s="4" r="A27">
        <v>402</v>
      </c>
      <c t="n" s="6" r="B27">
        <v>431</v>
      </c>
      <c t="n" s="6" r="C27">
        <v>442</v>
      </c>
    </row>
    <row spans="1:3" r="28">
      <c t="s" s="4" r="A28">
        <v>419</v>
      </c>
    </row>
    <row spans="1:3" r="29">
      <c t="s" s="3" r="A29">
        <v>396</v>
      </c>
    </row>
    <row spans="1:3" r="30">
      <c t="s" s="4" r="A30">
        <v>402</v>
      </c>
      <c t="n" s="7" r="B30">
        <v>3171</v>
      </c>
      <c t="n" s="7" r="C30">
        <v>2870</v>
      </c>
    </row>
    <row spans="1:3" r="31">
      <c t="s" s="4" r="A31">
        <v>420</v>
      </c>
    </row>
    <row spans="1:3" r="32">
      <c t="s" s="3" r="A32">
        <v>396</v>
      </c>
    </row>
    <row spans="1:3" r="33">
      <c t="s" s="4" r="A33">
        <v>402</v>
      </c>
      <c t="s" s="4" r="B33">
        <v>55</v>
      </c>
      <c t="s" s="4" r="C33">
        <v>55</v>
      </c>
    </row>
    <row spans="1:3" r="34">
      <c t="s" s="4" r="A34">
        <v>421</v>
      </c>
    </row>
    <row spans="1:3" r="35">
      <c t="s" s="3" r="A35">
        <v>396</v>
      </c>
    </row>
    <row spans="1:3" r="36">
      <c t="s" s="4" r="A36">
        <v>402</v>
      </c>
      <c t="s" s="4" r="B36">
        <v>55</v>
      </c>
      <c t="s" s="4" r="C36">
        <v>55</v>
      </c>
    </row>
    <row spans="1:3" r="37">
      <c t="s" s="4" r="A37">
        <v>422</v>
      </c>
    </row>
    <row spans="1:3" r="38">
      <c t="s" s="3" r="A38">
        <v>396</v>
      </c>
    </row>
    <row spans="1:3" r="39">
      <c t="s" s="4" r="A39">
        <v>402</v>
      </c>
      <c t="n" s="7" r="B39">
        <v>40745</v>
      </c>
      <c t="n" s="7" r="C39">
        <v>41637</v>
      </c>
    </row>
    <row spans="1:3" r="40">
      <c t="s" s="4" r="A40">
        <v>423</v>
      </c>
    </row>
    <row spans="1:3" r="41">
      <c t="s" s="3" r="A41">
        <v>396</v>
      </c>
    </row>
    <row spans="1:3" r="42">
      <c t="s" s="4" r="A42">
        <v>402</v>
      </c>
      <c t="n" s="6" r="B42">
        <v>35363</v>
      </c>
      <c t="n" s="6" r="C42">
        <v>34052</v>
      </c>
    </row>
    <row spans="1:3" r="43">
      <c t="s" s="4" r="A43">
        <v>424</v>
      </c>
    </row>
    <row spans="1:3" r="44">
      <c t="s" s="3" r="A44">
        <v>396</v>
      </c>
    </row>
    <row spans="1:3" r="45">
      <c t="s" s="4" r="A45">
        <v>402</v>
      </c>
      <c t="n" s="6" r="B45">
        <v>602</v>
      </c>
      <c t="n" s="6" r="C45">
        <v>2159</v>
      </c>
    </row>
    <row spans="1:3" r="46">
      <c t="s" s="4" r="A46">
        <v>425</v>
      </c>
    </row>
    <row spans="1:3" r="47">
      <c t="s" s="3" r="A47">
        <v>396</v>
      </c>
    </row>
    <row spans="1:3" r="48">
      <c t="s" s="4" r="A48">
        <v>402</v>
      </c>
      <c t="n" s="6" r="B48">
        <v>4295</v>
      </c>
      <c t="n" s="6" r="C48">
        <v>3716</v>
      </c>
    </row>
    <row spans="1:3" r="49">
      <c t="s" s="4" r="A49">
        <v>426</v>
      </c>
    </row>
    <row spans="1:3" r="50">
      <c t="s" s="3" r="A50">
        <v>396</v>
      </c>
    </row>
    <row spans="1:3" r="51">
      <c t="s" s="4" r="A51">
        <v>402</v>
      </c>
      <c t="n" s="7" r="B51">
        <v>485</v>
      </c>
      <c t="n" s="7" r="C51">
        <v>1710</v>
      </c>
    </row>
    <row spans="1:3" r="52">
      <c t="s" s="4" r="A52">
        <v>427</v>
      </c>
    </row>
    <row spans="1:3" r="53">
      <c t="s" s="3" r="A53">
        <v>396</v>
      </c>
    </row>
    <row spans="1:3" r="54">
      <c t="s" s="4" r="A54">
        <v>402</v>
      </c>
      <c t="s" s="4" r="B54">
        <v>55</v>
      </c>
      <c t="s" s="4" r="C54">
        <v>55</v>
      </c>
    </row>
    <row spans="1:3" r="55">
      <c t="s" s="4" r="A55">
        <v>428</v>
      </c>
    </row>
    <row spans="1:3" r="56">
      <c t="s" s="3" r="A56">
        <v>396</v>
      </c>
    </row>
    <row spans="1:3" r="57">
      <c t="s" s="4" r="A57">
        <v>402</v>
      </c>
      <c t="n" s="7" r="B57">
        <v>1347</v>
      </c>
      <c t="n" s="7" r="C57">
        <v>763</v>
      </c>
    </row>
    <row spans="1:3" r="58">
      <c t="s" s="4" r="A58">
        <v>429</v>
      </c>
    </row>
    <row spans="1:3" r="59">
      <c t="s" s="3" r="A59">
        <v>396</v>
      </c>
    </row>
    <row spans="1:3" r="60">
      <c t="s" s="4" r="A60">
        <v>402</v>
      </c>
      <c t="n" s="7" r="B60">
        <v>1347</v>
      </c>
      <c t="n" s="7" r="C60">
        <v>763</v>
      </c>
    </row>
    <row spans="1:3" r="61">
      <c t="s" s="4" r="A61">
        <v>430</v>
      </c>
    </row>
    <row spans="1:3" r="62">
      <c t="s" s="3" r="A62">
        <v>396</v>
      </c>
    </row>
    <row spans="1:3" r="63">
      <c t="s" s="4" r="A63">
        <v>402</v>
      </c>
      <c t="s" s="4" r="B63">
        <v>55</v>
      </c>
      <c t="s" s="4" r="C63">
        <v>55</v>
      </c>
    </row>
    <row spans="1:3" r="64">
      <c t="s" s="4" r="A64">
        <v>431</v>
      </c>
    </row>
    <row spans="1:3" r="65">
      <c t="s" s="3" r="A65">
        <v>396</v>
      </c>
    </row>
    <row spans="1:3" r="66">
      <c t="s" s="4" r="A66">
        <v>402</v>
      </c>
      <c t="s" s="4" r="B66">
        <v>55</v>
      </c>
      <c t="s" s="4" r="C66">
        <v>55</v>
      </c>
    </row>
    <row spans="1:3" r="67">
      <c t="s" s="4" r="A67">
        <v>432</v>
      </c>
    </row>
    <row spans="1:3" r="68">
      <c t="s" s="3" r="A68">
        <v>396</v>
      </c>
    </row>
    <row spans="1:3" r="69">
      <c t="s" s="4" r="A69">
        <v>402</v>
      </c>
      <c t="s" s="4" r="B69">
        <v>55</v>
      </c>
      <c t="s" s="4" r="C69">
        <v>55</v>
      </c>
    </row>
    <row spans="1:3" r="70">
      <c t="s" s="4" r="A70">
        <v>433</v>
      </c>
    </row>
    <row spans="1:3" r="71">
      <c t="s" s="3" r="A71">
        <v>396</v>
      </c>
    </row>
    <row spans="1:3" r="72">
      <c t="s" s="4" r="A72">
        <v>402</v>
      </c>
      <c t="s" s="4" r="B72">
        <v>55</v>
      </c>
      <c t="s" s="4" r="C72">
        <v>55</v>
      </c>
    </row>
    <row spans="1:3" r="73">
      <c t="s" s="4" r="A73">
        <v>434</v>
      </c>
    </row>
    <row spans="1:3" r="74">
      <c t="s" s="3" r="A74">
        <v>396</v>
      </c>
    </row>
    <row spans="1:3" r="75">
      <c t="s" s="4" r="A75">
        <v>402</v>
      </c>
      <c t="n" s="7" r="B75">
        <v>6432</v>
      </c>
      <c t="n" s="7" r="C75">
        <v>3327</v>
      </c>
    </row>
    <row spans="1:3" r="76">
      <c t="s" s="4" r="A76">
        <v>435</v>
      </c>
    </row>
    <row spans="1:3" r="77">
      <c t="s" s="3" r="A77">
        <v>396</v>
      </c>
    </row>
    <row spans="1:3" r="78">
      <c t="s" s="4" r="A78">
        <v>402</v>
      </c>
      <c t="n" s="7" r="B78">
        <v>6373</v>
      </c>
      <c t="n" s="7" r="C78">
        <v>3246</v>
      </c>
    </row>
    <row spans="1:3" r="79">
      <c t="s" s="4" r="A79">
        <v>436</v>
      </c>
    </row>
    <row spans="1:3" r="80">
      <c t="s" s="3" r="A80">
        <v>396</v>
      </c>
    </row>
    <row spans="1:3" r="81">
      <c t="s" s="4" r="A81">
        <v>402</v>
      </c>
      <c t="s" s="4" r="B81">
        <v>55</v>
      </c>
      <c t="s" s="4" r="C81">
        <v>55</v>
      </c>
    </row>
    <row spans="1:3" r="82">
      <c t="s" s="4" r="A82">
        <v>437</v>
      </c>
    </row>
    <row spans="1:3" r="83">
      <c t="s" s="3" r="A83">
        <v>396</v>
      </c>
    </row>
    <row spans="1:3" r="84">
      <c t="s" s="4" r="A84">
        <v>402</v>
      </c>
      <c t="n" s="7" r="B84">
        <v>59</v>
      </c>
      <c t="n" s="7" r="C84">
        <v>81</v>
      </c>
    </row>
    <row spans="1:3" r="85">
      <c t="s" s="4" r="A85">
        <v>438</v>
      </c>
    </row>
    <row spans="1:3" r="86">
      <c t="s" s="3" r="A86">
        <v>396</v>
      </c>
    </row>
    <row spans="1:3" r="87">
      <c t="s" s="4" r="A87">
        <v>402</v>
      </c>
      <c t="s" s="4" r="B87">
        <v>55</v>
      </c>
      <c t="s" s="4" r="C87">
        <v>55</v>
      </c>
    </row>
    <row spans="1:3" r="88">
      <c t="s" s="4" r="A88">
        <v>439</v>
      </c>
    </row>
    <row spans="1:3" r="89">
      <c t="s" s="3" r="A89">
        <v>396</v>
      </c>
    </row>
    <row spans="1:3" r="90">
      <c t="s" s="4" r="A90">
        <v>402</v>
      </c>
      <c t="s" s="4" r="B90">
        <v>55</v>
      </c>
      <c t="s" s="4" r="C90">
        <v>55</v>
      </c>
    </row>
    <row spans="1:3" r="91">
      <c t="s" s="4" r="A91">
        <v>440</v>
      </c>
    </row>
    <row spans="1:3" r="92">
      <c t="s" s="3" r="A92">
        <v>396</v>
      </c>
    </row>
    <row spans="1:3" r="93">
      <c t="s" s="4" r="A93">
        <v>402</v>
      </c>
      <c t="n" s="7" r="B93">
        <v>754</v>
      </c>
      <c t="n" s="7" r="C93">
        <v>701</v>
      </c>
    </row>
    <row spans="1:3" r="94">
      <c t="s" s="4" r="A94">
        <v>441</v>
      </c>
    </row>
    <row spans="1:3" r="95">
      <c t="s" s="3" r="A95">
        <v>396</v>
      </c>
    </row>
    <row spans="1:3" r="96">
      <c t="s" s="4" r="A96">
        <v>402</v>
      </c>
      <c t="n" s="7" r="B96">
        <v>753</v>
      </c>
      <c t="n" s="7" r="C96">
        <v>700</v>
      </c>
    </row>
    <row spans="1:3" r="97">
      <c t="s" s="4" r="A97">
        <v>442</v>
      </c>
    </row>
    <row spans="1:3" r="98">
      <c t="s" s="3" r="A98">
        <v>396</v>
      </c>
    </row>
    <row spans="1:3" r="99">
      <c t="s" s="4" r="A99">
        <v>402</v>
      </c>
      <c t="s" s="4" r="B99">
        <v>55</v>
      </c>
      <c t="s" s="4" r="C99">
        <v>55</v>
      </c>
    </row>
    <row spans="1:3" r="100">
      <c t="s" s="4" r="A100">
        <v>443</v>
      </c>
    </row>
    <row spans="1:3" r="101">
      <c t="s" s="3" r="A101">
        <v>396</v>
      </c>
    </row>
    <row spans="1:3" r="102">
      <c t="s" s="4" r="A102">
        <v>402</v>
      </c>
      <c t="n" s="7" r="B102">
        <v>1</v>
      </c>
      <c t="n" s="7" r="C102">
        <v>1</v>
      </c>
    </row>
    <row spans="1:3" r="103">
      <c t="s" s="4" r="A103">
        <v>444</v>
      </c>
    </row>
    <row spans="1:3" r="104">
      <c t="s" s="3" r="A104">
        <v>396</v>
      </c>
    </row>
    <row spans="1:3" r="105">
      <c t="s" s="4" r="A105">
        <v>402</v>
      </c>
      <c t="s" s="4" r="B105">
        <v>55</v>
      </c>
      <c t="s" s="4" r="C105">
        <v>55</v>
      </c>
    </row>
    <row spans="1:3" r="106">
      <c t="s" s="4" r="A106">
        <v>445</v>
      </c>
    </row>
    <row spans="1:3" r="107">
      <c t="s" s="3" r="A107">
        <v>396</v>
      </c>
    </row>
    <row spans="1:3" r="108">
      <c t="s" s="4" r="A108">
        <v>402</v>
      </c>
      <c t="s" s="4" r="B108">
        <v>55</v>
      </c>
      <c t="s" s="4" r="C108">
        <v>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t="s" s="1" r="A1">
        <v>446</v>
      </c>
      <c t="s" s="2" r="B1">
        <v>1</v>
      </c>
    </row>
    <row spans="1:2" r="2">
      <c t="s" s="2" r="B2">
        <v>379</v>
      </c>
    </row>
    <row spans="1:2" r="3">
      <c t="s" s="3" r="A3">
        <v>214</v>
      </c>
    </row>
    <row spans="1:2" r="4">
      <c t="s" s="4" r="A4">
        <v>447</v>
      </c>
      <c t="n" s="6" r="B4">
        <v>1</v>
      </c>
    </row>
    <row spans="1:2" r="5">
      <c t="s" s="4" r="A5">
        <v>448</v>
      </c>
      <c t="n" s="7" r="B5">
        <v>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25</v>
      </c>
    </row>
    <row spans="1:3" r="2">
      <c t="s" s="3" r="A2">
        <v>450</v>
      </c>
    </row>
    <row spans="1:3" r="3">
      <c t="s" s="4" r="A3">
        <v>38</v>
      </c>
      <c t="n" s="7" r="B3">
        <v>1419</v>
      </c>
      <c t="n" s="7" r="C3">
        <v>3155</v>
      </c>
    </row>
    <row spans="1:3" r="4">
      <c t="s" s="4" r="A4">
        <v>399</v>
      </c>
    </row>
    <row spans="1:3" r="5">
      <c t="s" s="3" r="A5">
        <v>450</v>
      </c>
    </row>
    <row spans="1:3" r="6">
      <c t="s" s="4" r="A6">
        <v>451</v>
      </c>
      <c t="n" s="7" r="B6">
        <v>4415</v>
      </c>
      <c t="n" s="7" r="C6">
        <v>5640</v>
      </c>
    </row>
    <row spans="1:3" r="7">
      <c t="s" s="4" r="A7">
        <v>452</v>
      </c>
      <c t="s" s="4" r="B7">
        <v>55</v>
      </c>
      <c t="s" s="4" r="C7">
        <v>55</v>
      </c>
    </row>
    <row spans="1:3" r="8">
      <c t="s" s="4" r="A8">
        <v>453</v>
      </c>
      <c t="n" s="7" r="B8">
        <v>4415</v>
      </c>
      <c t="n" s="7" r="C8">
        <v>5640</v>
      </c>
    </row>
    <row spans="1:3" r="9">
      <c t="s" s="4" r="A9">
        <v>38</v>
      </c>
      <c t="n" s="6" r="B9">
        <v>1419</v>
      </c>
      <c t="n" s="6" r="C9">
        <v>3155</v>
      </c>
    </row>
    <row spans="1:3" r="10">
      <c t="s" s="4" r="A10">
        <v>454</v>
      </c>
      <c t="n" s="7" r="B10">
        <v>5834</v>
      </c>
      <c t="n" s="7" r="C10">
        <v>8795</v>
      </c>
    </row>
    <row spans="1:3" r="11">
      <c t="s" s="4" r="A11">
        <v>455</v>
      </c>
      <c t="s" s="4" r="B11">
        <v>456</v>
      </c>
      <c t="s" s="4" r="C11">
        <v>457</v>
      </c>
    </row>
    <row spans="1:3" r="12">
      <c t="s" s="4" r="A12">
        <v>458</v>
      </c>
      <c t="s" s="4" r="B12">
        <v>459</v>
      </c>
      <c t="s" s="4" r="C12">
        <v>460</v>
      </c>
    </row>
    <row spans="1:3" r="13">
      <c t="s" s="4" r="A13">
        <v>404</v>
      </c>
    </row>
    <row spans="1:3" r="14">
      <c t="s" s="3" r="A14">
        <v>450</v>
      </c>
    </row>
    <row spans="1:3" r="15">
      <c t="s" s="4" r="A15">
        <v>451</v>
      </c>
      <c t="n" s="7" r="B15">
        <v>3171</v>
      </c>
      <c t="n" s="7" r="C15">
        <v>2731</v>
      </c>
    </row>
    <row spans="1:3" r="16">
      <c t="s" s="4" r="A16">
        <v>405</v>
      </c>
    </row>
    <row spans="1:3" r="17">
      <c t="s" s="3" r="A17">
        <v>450</v>
      </c>
    </row>
    <row spans="1:3" r="18">
      <c t="s" s="4" r="A18">
        <v>451</v>
      </c>
      <c t="n" s="6" r="B18">
        <v>1225</v>
      </c>
      <c t="n" s="6" r="C18">
        <v>2886</v>
      </c>
    </row>
    <row spans="1:3" r="19">
      <c t="s" s="4" r="A19">
        <v>407</v>
      </c>
    </row>
    <row spans="1:3" r="20">
      <c t="s" s="3" r="A20">
        <v>450</v>
      </c>
    </row>
    <row spans="1:3" r="21">
      <c t="s" s="4" r="A21">
        <v>451</v>
      </c>
      <c t="n" s="6" r="B21">
        <v>18</v>
      </c>
      <c t="n" s="6" r="C21">
        <v>22</v>
      </c>
    </row>
    <row spans="1:3" r="22">
      <c t="s" s="4" r="A22">
        <v>461</v>
      </c>
    </row>
    <row spans="1:3" r="23">
      <c t="s" s="3" r="A23">
        <v>450</v>
      </c>
    </row>
    <row spans="1:3" r="24">
      <c t="s" s="4" r="A24">
        <v>451</v>
      </c>
      <c t="n" s="7" r="B24">
        <v>1</v>
      </c>
      <c t="n" s="7" r="C24">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5</v>
      </c>
    </row>
    <row spans="1:3" r="2">
      <c t="s" s="3" r="A2">
        <v>463</v>
      </c>
    </row>
    <row spans="1:3" r="3">
      <c t="s" s="4" r="A3">
        <v>464</v>
      </c>
      <c t="n" s="7" r="B3">
        <v>2835</v>
      </c>
      <c t="n" s="7" r="C3">
        <v>3558</v>
      </c>
    </row>
    <row spans="1:3" r="4">
      <c t="s" s="4" r="A4">
        <v>465</v>
      </c>
    </row>
    <row spans="1:3" r="5">
      <c t="s" s="3" r="A5">
        <v>463</v>
      </c>
    </row>
    <row spans="1:3" r="6">
      <c t="s" s="4" r="A6">
        <v>464</v>
      </c>
      <c t="n" s="6" r="B6">
        <v>1396</v>
      </c>
      <c t="n" s="6" r="C6">
        <v>294</v>
      </c>
    </row>
    <row spans="1:3" r="7">
      <c t="s" s="4" r="A7">
        <v>466</v>
      </c>
    </row>
    <row spans="1:3" r="8">
      <c t="s" s="3" r="A8">
        <v>463</v>
      </c>
    </row>
    <row spans="1:3" r="9">
      <c t="s" s="4" r="A9">
        <v>464</v>
      </c>
      <c t="n" s="6" r="B9">
        <v>457</v>
      </c>
      <c t="n" s="6" r="C9">
        <v>193</v>
      </c>
    </row>
    <row spans="1:3" r="10">
      <c t="s" s="4" r="A10">
        <v>467</v>
      </c>
    </row>
    <row spans="1:3" r="11">
      <c t="s" s="3" r="A11">
        <v>463</v>
      </c>
    </row>
    <row spans="1:3" r="12">
      <c t="s" s="4" r="A12">
        <v>464</v>
      </c>
      <c t="n" s="6" r="B12">
        <v>982</v>
      </c>
      <c t="n" s="6" r="C12">
        <v>3071</v>
      </c>
    </row>
    <row spans="1:3" r="13">
      <c t="s" s="4" r="A13">
        <v>468</v>
      </c>
    </row>
    <row spans="1:3" r="14">
      <c t="s" s="3" r="A14">
        <v>463</v>
      </c>
    </row>
    <row spans="1:3" r="15">
      <c t="s" s="4" r="A15">
        <v>464</v>
      </c>
      <c t="n" s="6" r="B15">
        <v>2345</v>
      </c>
      <c t="n" s="6" r="C15">
        <v>1238</v>
      </c>
    </row>
    <row spans="1:3" r="16">
      <c t="s" s="4" r="A16">
        <v>469</v>
      </c>
    </row>
    <row spans="1:3" r="17">
      <c t="s" s="3" r="A17">
        <v>463</v>
      </c>
    </row>
    <row spans="1:3" r="18">
      <c t="s" s="4" r="A18">
        <v>464</v>
      </c>
      <c t="n" s="6" r="B18">
        <v>1391</v>
      </c>
      <c t="n" s="6" r="C18">
        <v>290</v>
      </c>
    </row>
    <row spans="1:3" r="19">
      <c t="s" s="4" r="A19">
        <v>470</v>
      </c>
    </row>
    <row spans="1:3" r="20">
      <c t="s" s="3" r="A20">
        <v>463</v>
      </c>
    </row>
    <row spans="1:3" r="21">
      <c t="s" s="4" r="A21">
        <v>464</v>
      </c>
      <c t="n" s="6" r="B21">
        <v>457</v>
      </c>
      <c t="n" s="6" r="C21">
        <v>193</v>
      </c>
    </row>
    <row spans="1:3" r="22">
      <c t="s" s="4" r="A22">
        <v>471</v>
      </c>
    </row>
    <row spans="1:3" r="23">
      <c t="s" s="3" r="A23">
        <v>463</v>
      </c>
    </row>
    <row spans="1:3" r="24">
      <c t="s" s="4" r="A24">
        <v>464</v>
      </c>
      <c t="n" s="6" r="B24">
        <v>497</v>
      </c>
      <c t="n" s="6" r="C24">
        <v>755</v>
      </c>
    </row>
    <row spans="1:3" r="25">
      <c t="s" s="4" r="A25">
        <v>472</v>
      </c>
    </row>
    <row spans="1:3" r="26">
      <c t="s" s="3" r="A26">
        <v>463</v>
      </c>
    </row>
    <row spans="1:3" r="27">
      <c t="s" s="4" r="A27">
        <v>464</v>
      </c>
      <c t="n" s="7" r="B27">
        <v>485</v>
      </c>
      <c t="n" s="7" r="C27">
        <v>2316</v>
      </c>
    </row>
    <row spans="1:3" r="28">
      <c t="s" s="4" r="A28">
        <v>473</v>
      </c>
    </row>
    <row spans="1:3" r="29">
      <c t="s" s="3" r="A29">
        <v>463</v>
      </c>
    </row>
    <row spans="1:3" r="30">
      <c t="s" s="4" r="A30">
        <v>464</v>
      </c>
      <c t="s" s="4" r="B30">
        <v>55</v>
      </c>
      <c t="s" s="4" r="C30">
        <v>55</v>
      </c>
    </row>
    <row spans="1:3" r="31">
      <c t="s" s="4" r="A31">
        <v>474</v>
      </c>
    </row>
    <row spans="1:3" r="32">
      <c t="s" s="3" r="A32">
        <v>463</v>
      </c>
    </row>
    <row spans="1:3" r="33">
      <c t="s" s="4" r="A33">
        <v>464</v>
      </c>
      <c t="s" s="4" r="B33">
        <v>55</v>
      </c>
      <c t="s" s="4" r="C33">
        <v>55</v>
      </c>
    </row>
    <row spans="1:3" r="34">
      <c t="s" s="4" r="A34">
        <v>475</v>
      </c>
    </row>
    <row spans="1:3" r="35">
      <c t="s" s="3" r="A35">
        <v>463</v>
      </c>
    </row>
    <row spans="1:3" r="36">
      <c t="s" s="4" r="A36">
        <v>464</v>
      </c>
      <c t="n" s="7" r="B36">
        <v>485</v>
      </c>
      <c t="n" s="7" r="C36">
        <v>2316</v>
      </c>
    </row>
    <row spans="1:3" r="37">
      <c t="s" s="4" r="A37">
        <v>440</v>
      </c>
    </row>
    <row spans="1:3" r="38">
      <c t="s" s="3" r="A38">
        <v>463</v>
      </c>
    </row>
    <row spans="1:3" r="39">
      <c t="s" s="4" r="A39">
        <v>464</v>
      </c>
      <c t="n" s="6" r="B39">
        <v>5</v>
      </c>
      <c t="n" s="6" r="C39">
        <v>4</v>
      </c>
    </row>
    <row spans="1:3" r="40">
      <c t="s" s="4" r="A40">
        <v>476</v>
      </c>
    </row>
    <row spans="1:3" r="41">
      <c t="s" s="3" r="A41">
        <v>463</v>
      </c>
    </row>
    <row spans="1:3" r="42">
      <c t="s" s="4" r="A42">
        <v>464</v>
      </c>
      <c t="n" s="7" r="B42">
        <v>5</v>
      </c>
      <c t="n" s="7" r="C42">
        <v>4</v>
      </c>
    </row>
    <row spans="1:3" r="43">
      <c t="s" s="4" r="A43">
        <v>477</v>
      </c>
    </row>
    <row spans="1:3" r="44">
      <c t="s" s="3" r="A44">
        <v>463</v>
      </c>
    </row>
    <row spans="1:3" r="45">
      <c t="s" s="4" r="A45">
        <v>464</v>
      </c>
      <c t="s" s="4" r="B45">
        <v>55</v>
      </c>
      <c t="s" s="4" r="C45">
        <v>55</v>
      </c>
    </row>
    <row spans="1:3" r="46">
      <c t="s" s="4" r="A46">
        <v>478</v>
      </c>
    </row>
    <row spans="1:3" r="47">
      <c t="s" s="3" r="A47">
        <v>463</v>
      </c>
    </row>
    <row spans="1:3" r="48">
      <c t="s" s="4" r="A48">
        <v>464</v>
      </c>
      <c t="s" s="4" r="B48">
        <v>55</v>
      </c>
      <c t="s" s="4" r="C48">
        <v>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5</v>
      </c>
    </row>
    <row spans="1:3" r="2">
      <c t="s" s="3" r="A2">
        <v>480</v>
      </c>
    </row>
    <row spans="1:3" r="3">
      <c t="s" s="4" r="A3">
        <v>481</v>
      </c>
      <c t="n" s="7" r="B3">
        <v>3960</v>
      </c>
      <c t="n" s="7" r="C3">
        <v>5008</v>
      </c>
    </row>
    <row spans="1:3" r="4">
      <c t="s" s="4" r="A4">
        <v>482</v>
      </c>
      <c t="n" s="6" r="B4">
        <v>4955</v>
      </c>
      <c t="n" s="6" r="C4">
        <v>5553</v>
      </c>
    </row>
    <row spans="1:3" r="5">
      <c t="s" s="4" r="A5">
        <v>483</v>
      </c>
      <c t="n" s="6" r="B5">
        <v>1218</v>
      </c>
      <c t="n" s="6" r="C5">
        <v>1567</v>
      </c>
    </row>
    <row spans="1:3" r="6">
      <c t="s" s="4" r="A6">
        <v>484</v>
      </c>
      <c t="n" s="6" r="B6">
        <v>1292</v>
      </c>
      <c t="n" s="6" r="C6">
        <v>1641</v>
      </c>
    </row>
    <row spans="1:3" r="7">
      <c t="s" s="4" r="A7">
        <v>485</v>
      </c>
      <c t="n" s="6" r="B7">
        <v>81</v>
      </c>
      <c t="n" s="6" r="C7">
        <v>120</v>
      </c>
    </row>
    <row spans="1:3" r="8">
      <c t="s" s="4" r="A8">
        <v>486</v>
      </c>
      <c t="n" s="6" r="B8">
        <v>5178</v>
      </c>
      <c t="n" s="6" r="C8">
        <v>6575</v>
      </c>
    </row>
    <row spans="1:3" r="9">
      <c t="s" s="4" r="A9">
        <v>487</v>
      </c>
      <c t="n" s="6" r="B9">
        <v>6247</v>
      </c>
      <c t="n" s="6" r="C9">
        <v>7194</v>
      </c>
    </row>
    <row spans="1:3" r="10">
      <c t="s" s="4" r="A10">
        <v>488</v>
      </c>
      <c t="n" s="6" r="B10">
        <v>81</v>
      </c>
      <c t="n" s="6" r="C10">
        <v>120</v>
      </c>
    </row>
    <row spans="1:3" r="11">
      <c t="s" s="4" r="A11">
        <v>468</v>
      </c>
    </row>
    <row spans="1:3" r="12">
      <c t="s" s="3" r="A12">
        <v>480</v>
      </c>
    </row>
    <row spans="1:3" r="13">
      <c t="s" s="4" r="A13">
        <v>481</v>
      </c>
      <c t="n" s="6" r="B13">
        <v>963</v>
      </c>
      <c t="n" s="6" r="C13">
        <v>868</v>
      </c>
    </row>
    <row spans="1:3" r="14">
      <c t="s" s="4" r="A14">
        <v>482</v>
      </c>
      <c t="n" s="6" r="B14">
        <v>995</v>
      </c>
      <c t="n" s="6" r="C14">
        <v>873</v>
      </c>
    </row>
    <row spans="1:3" r="15">
      <c t="s" s="4" r="A15">
        <v>483</v>
      </c>
      <c t="n" s="6" r="B15">
        <v>1218</v>
      </c>
      <c t="n" s="6" r="C15">
        <v>1545</v>
      </c>
    </row>
    <row spans="1:3" r="16">
      <c t="s" s="4" r="A16">
        <v>484</v>
      </c>
      <c t="n" s="6" r="B16">
        <v>1292</v>
      </c>
      <c t="n" s="6" r="C16">
        <v>1619</v>
      </c>
    </row>
    <row spans="1:3" r="17">
      <c t="s" s="4" r="A17">
        <v>485</v>
      </c>
      <c t="n" s="6" r="B17">
        <v>81</v>
      </c>
      <c t="n" s="6" r="C17">
        <v>103</v>
      </c>
    </row>
    <row spans="1:3" r="18">
      <c t="s" s="4" r="A18">
        <v>486</v>
      </c>
      <c t="n" s="6" r="B18">
        <v>2181</v>
      </c>
      <c t="n" s="6" r="C18">
        <v>2413</v>
      </c>
    </row>
    <row spans="1:3" r="19">
      <c t="s" s="4" r="A19">
        <v>487</v>
      </c>
      <c t="n" s="6" r="B19">
        <v>2287</v>
      </c>
      <c t="n" s="6" r="C19">
        <v>2492</v>
      </c>
    </row>
    <row spans="1:3" r="20">
      <c t="s" s="4" r="A20">
        <v>488</v>
      </c>
      <c t="n" s="6" r="B20">
        <v>81</v>
      </c>
      <c t="n" s="6" r="C20">
        <v>103</v>
      </c>
    </row>
    <row spans="1:3" r="21">
      <c t="s" s="4" r="A21">
        <v>472</v>
      </c>
    </row>
    <row spans="1:3" r="22">
      <c t="s" s="3" r="A22">
        <v>480</v>
      </c>
    </row>
    <row spans="1:3" r="23">
      <c t="s" s="4" r="A23">
        <v>481</v>
      </c>
      <c t="n" s="6" r="B23">
        <v>2979</v>
      </c>
      <c t="n" s="6" r="C23">
        <v>4138</v>
      </c>
    </row>
    <row spans="1:3" r="24">
      <c t="s" s="4" r="A24">
        <v>482</v>
      </c>
      <c t="n" s="6" r="B24">
        <v>3942</v>
      </c>
      <c t="n" s="6" r="C24">
        <v>4678</v>
      </c>
    </row>
    <row spans="1:3" r="25">
      <c t="s" s="4" r="A25">
        <v>486</v>
      </c>
      <c t="n" s="6" r="B25">
        <v>2979</v>
      </c>
      <c t="n" s="6" r="C25">
        <v>4138</v>
      </c>
    </row>
    <row spans="1:3" r="26">
      <c t="s" s="4" r="A26">
        <v>487</v>
      </c>
      <c t="n" s="6" r="B26">
        <v>3942</v>
      </c>
      <c t="n" s="6" r="C26">
        <v>4678</v>
      </c>
    </row>
    <row spans="1:3" r="27">
      <c t="s" s="4" r="A27">
        <v>434</v>
      </c>
    </row>
    <row spans="1:3" r="28">
      <c t="s" s="3" r="A28">
        <v>480</v>
      </c>
    </row>
    <row spans="1:3" r="29">
      <c t="s" s="4" r="A29">
        <v>481</v>
      </c>
      <c t="n" s="6" r="B29">
        <v>18</v>
      </c>
      <c t="n" s="6" r="C29">
        <v>2</v>
      </c>
    </row>
    <row spans="1:3" r="30">
      <c t="s" s="4" r="A30">
        <v>482</v>
      </c>
      <c t="n" s="7" r="B30">
        <v>18</v>
      </c>
      <c t="n" s="6" r="C30">
        <v>2</v>
      </c>
    </row>
    <row spans="1:3" r="31">
      <c t="s" s="4" r="A31">
        <v>483</v>
      </c>
      <c t="s" s="4" r="B31">
        <v>55</v>
      </c>
      <c t="n" s="6" r="C31">
        <v>22</v>
      </c>
    </row>
    <row spans="1:3" r="32">
      <c t="s" s="4" r="A32">
        <v>484</v>
      </c>
      <c t="s" s="4" r="B32">
        <v>55</v>
      </c>
      <c t="n" s="6" r="C32">
        <v>22</v>
      </c>
    </row>
    <row spans="1:3" r="33">
      <c t="s" s="4" r="A33">
        <v>485</v>
      </c>
      <c t="s" s="4" r="B33">
        <v>55</v>
      </c>
      <c t="n" s="6" r="C33">
        <v>17</v>
      </c>
    </row>
    <row spans="1:3" r="34">
      <c t="s" s="4" r="A34">
        <v>486</v>
      </c>
      <c t="n" s="7" r="B34">
        <v>18</v>
      </c>
      <c t="n" s="6" r="C34">
        <v>24</v>
      </c>
    </row>
    <row spans="1:3" r="35">
      <c t="s" s="4" r="A35">
        <v>487</v>
      </c>
      <c t="n" s="7" r="B35">
        <v>18</v>
      </c>
      <c t="n" s="6" r="C35">
        <v>24</v>
      </c>
    </row>
    <row spans="1:3" r="36">
      <c t="s" s="4" r="A36">
        <v>488</v>
      </c>
      <c t="s" s="4" r="B36">
        <v>55</v>
      </c>
      <c t="n" s="7" r="C36">
        <v>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77</v>
      </c>
      <c t="s" s="2" r="D1">
        <v>1</v>
      </c>
    </row>
    <row spans="1:5" r="2">
      <c t="s" s="2" r="B2">
        <v>2</v>
      </c>
      <c t="s" s="2" r="C2">
        <v>78</v>
      </c>
      <c t="s" s="2" r="D2">
        <v>2</v>
      </c>
      <c t="s" s="2" r="E2">
        <v>78</v>
      </c>
    </row>
    <row spans="1:5" r="3">
      <c t="s" s="3" r="A3">
        <v>480</v>
      </c>
    </row>
    <row spans="1:5" r="4">
      <c t="s" s="4" r="A4">
        <v>490</v>
      </c>
      <c t="n" s="7" r="B4">
        <v>5874</v>
      </c>
      <c t="n" s="7" r="C4">
        <v>8206</v>
      </c>
      <c t="n" s="7" r="D4">
        <v>6108</v>
      </c>
      <c t="n" s="7" r="E4">
        <v>8316</v>
      </c>
    </row>
    <row spans="1:5" r="5">
      <c t="s" s="4" r="A5">
        <v>491</v>
      </c>
      <c t="n" s="6" r="B5">
        <v>32</v>
      </c>
      <c t="n" s="7" r="C5">
        <v>39</v>
      </c>
      <c t="n" s="6" r="D5">
        <v>65</v>
      </c>
      <c t="n" s="7" r="E5">
        <v>76</v>
      </c>
    </row>
    <row spans="1:5" r="6">
      <c t="s" s="4" r="A6">
        <v>492</v>
      </c>
      <c t="n" s="6" r="B6">
        <v>7</v>
      </c>
      <c t="s" s="4" r="C6">
        <v>55</v>
      </c>
      <c t="n" s="6" r="D6">
        <v>7</v>
      </c>
      <c t="s" s="4" r="E6">
        <v>55</v>
      </c>
    </row>
    <row spans="1:5" r="7">
      <c t="s" s="4" r="A7">
        <v>468</v>
      </c>
    </row>
    <row spans="1:5" r="8">
      <c t="s" s="3" r="A8">
        <v>480</v>
      </c>
    </row>
    <row spans="1:5" r="9">
      <c t="s" s="4" r="A9">
        <v>490</v>
      </c>
      <c t="n" s="6" r="B9">
        <v>2217</v>
      </c>
      <c t="n" s="7" r="C9">
        <v>3221</v>
      </c>
      <c t="n" s="6" r="D9">
        <v>2282</v>
      </c>
      <c t="n" s="7" r="E9">
        <v>3398</v>
      </c>
    </row>
    <row spans="1:5" r="10">
      <c t="s" s="4" r="A10">
        <v>491</v>
      </c>
      <c t="n" s="6" r="B10">
        <v>15</v>
      </c>
      <c t="n" s="7" r="C10">
        <v>12</v>
      </c>
      <c t="n" s="6" r="D10">
        <v>25</v>
      </c>
      <c t="n" s="7" r="E10">
        <v>23</v>
      </c>
    </row>
    <row spans="1:5" r="11">
      <c t="s" s="4" r="A11">
        <v>492</v>
      </c>
      <c t="n" s="6" r="B11">
        <v>7</v>
      </c>
      <c t="s" s="4" r="C11">
        <v>55</v>
      </c>
      <c t="n" s="6" r="D11">
        <v>7</v>
      </c>
      <c t="s" s="4" r="E11">
        <v>55</v>
      </c>
    </row>
    <row spans="1:5" r="12">
      <c t="s" s="4" r="A12">
        <v>472</v>
      </c>
    </row>
    <row spans="1:5" r="13">
      <c t="s" s="3" r="A13">
        <v>480</v>
      </c>
    </row>
    <row spans="1:5" r="14">
      <c t="s" s="4" r="A14">
        <v>490</v>
      </c>
      <c t="n" s="6" r="B14">
        <v>3457</v>
      </c>
      <c t="n" s="7" r="C14">
        <v>4612</v>
      </c>
      <c t="n" s="6" r="D14">
        <v>3685</v>
      </c>
      <c t="n" s="7" r="E14">
        <v>4537</v>
      </c>
    </row>
    <row spans="1:5" r="15">
      <c t="s" s="4" r="A15">
        <v>491</v>
      </c>
      <c t="n" s="7" r="B15">
        <v>16</v>
      </c>
      <c t="n" s="7" r="C15">
        <v>21</v>
      </c>
      <c t="n" s="7" r="D15">
        <v>36</v>
      </c>
      <c t="n" s="7" r="E15">
        <v>41</v>
      </c>
    </row>
    <row spans="1:5" r="16">
      <c t="s" s="4" r="A16">
        <v>492</v>
      </c>
      <c t="s" s="4" r="B16">
        <v>55</v>
      </c>
      <c t="s" s="4" r="C16">
        <v>55</v>
      </c>
      <c t="s" s="4" r="D16">
        <v>55</v>
      </c>
      <c t="s" s="4" r="E16">
        <v>55</v>
      </c>
    </row>
    <row spans="1:5" r="17">
      <c t="s" s="4" r="A17">
        <v>434</v>
      </c>
    </row>
    <row spans="1:5" r="18">
      <c t="s" s="3" r="A18">
        <v>480</v>
      </c>
    </row>
    <row spans="1:5" r="19">
      <c t="s" s="4" r="A19">
        <v>490</v>
      </c>
      <c t="n" s="7" r="B19">
        <v>200</v>
      </c>
      <c t="n" s="7" r="C19">
        <v>373</v>
      </c>
      <c t="n" s="7" r="D19">
        <v>141</v>
      </c>
      <c t="n" s="7" r="E19">
        <v>381</v>
      </c>
    </row>
    <row spans="1:5" r="20">
      <c t="s" s="4" r="A20">
        <v>491</v>
      </c>
      <c t="n" s="7" r="B20">
        <v>1</v>
      </c>
      <c t="n" s="7" r="C20">
        <v>6</v>
      </c>
      <c t="n" s="7" r="D20">
        <v>4</v>
      </c>
      <c t="n" s="7" r="E20">
        <v>12</v>
      </c>
    </row>
    <row spans="1:5" r="21">
      <c t="s" s="4" r="A21">
        <v>492</v>
      </c>
      <c t="s" s="4" r="B21">
        <v>55</v>
      </c>
      <c t="s" s="4" r="C21">
        <v>55</v>
      </c>
      <c t="s" s="4" r="D21">
        <v>55</v>
      </c>
      <c t="s" s="4" r="E21">
        <v>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77</v>
      </c>
      <c t="s" s="2" r="D1">
        <v>1</v>
      </c>
    </row>
    <row spans="1:5" r="2">
      <c t="s" s="2" r="B2">
        <v>2</v>
      </c>
      <c t="s" s="2" r="C2">
        <v>78</v>
      </c>
      <c t="s" s="2" r="D2">
        <v>2</v>
      </c>
      <c t="s" s="2" r="E2">
        <v>78</v>
      </c>
    </row>
    <row spans="1:5" r="3">
      <c t="s" s="3" r="A3">
        <v>494</v>
      </c>
    </row>
    <row spans="1:5" r="4">
      <c t="s" s="4" r="A4">
        <v>495</v>
      </c>
      <c t="n" s="7" r="B4">
        <v>683</v>
      </c>
      <c t="n" s="7" r="C4">
        <v>70</v>
      </c>
      <c t="n" s="7" r="D4">
        <v>613</v>
      </c>
      <c t="n" s="7" r="E4">
        <v>70</v>
      </c>
    </row>
    <row spans="1:5" r="5">
      <c t="s" s="4" r="A5">
        <v>399</v>
      </c>
    </row>
    <row spans="1:5" r="6">
      <c t="s" s="3" r="A6">
        <v>494</v>
      </c>
    </row>
    <row spans="1:5" r="7">
      <c t="s" s="4" r="A7">
        <v>496</v>
      </c>
      <c t="n" s="6" r="B7">
        <v>2109</v>
      </c>
      <c t="n" s="6" r="C7">
        <v>2348</v>
      </c>
      <c t="n" s="6" r="D7">
        <v>2175</v>
      </c>
      <c t="n" s="6" r="E7">
        <v>2380</v>
      </c>
    </row>
    <row spans="1:5" r="8">
      <c t="s" s="4" r="A8">
        <v>497</v>
      </c>
      <c t="n" s="6" r="B8">
        <v>-670</v>
      </c>
      <c t="n" s="6" r="C8">
        <v>-311</v>
      </c>
      <c t="n" s="6" r="D8">
        <v>-686</v>
      </c>
      <c t="n" s="6" r="E8">
        <v>-364</v>
      </c>
    </row>
    <row spans="1:5" r="9">
      <c t="s" s="4" r="A9">
        <v>498</v>
      </c>
      <c t="n" s="6" r="B9">
        <v>183</v>
      </c>
      <c t="n" s="6" r="C9">
        <v>17</v>
      </c>
      <c t="n" s="6" r="D9">
        <v>203</v>
      </c>
      <c t="n" s="6" r="E9">
        <v>38</v>
      </c>
    </row>
    <row spans="1:5" r="10">
      <c t="s" s="4" r="A10">
        <v>495</v>
      </c>
      <c t="n" s="6" r="B10">
        <v>683</v>
      </c>
      <c t="n" s="6" r="C10">
        <v>70</v>
      </c>
      <c t="n" s="6" r="D10">
        <v>613</v>
      </c>
      <c t="n" s="6" r="E10">
        <v>70</v>
      </c>
    </row>
    <row spans="1:5" r="11">
      <c t="s" s="4" r="A11">
        <v>499</v>
      </c>
      <c t="n" s="6" r="B11">
        <v>2305</v>
      </c>
      <c t="n" s="6" r="C11">
        <v>2124</v>
      </c>
      <c t="n" s="6" r="D11">
        <v>2305</v>
      </c>
      <c t="n" s="6" r="E11">
        <v>2124</v>
      </c>
    </row>
    <row spans="1:5" r="12">
      <c t="s" s="4" r="A12">
        <v>500</v>
      </c>
    </row>
    <row spans="1:5" r="13">
      <c t="s" s="3" r="A13">
        <v>494</v>
      </c>
    </row>
    <row spans="1:5" r="14">
      <c t="s" s="4" r="A14">
        <v>496</v>
      </c>
      <c t="n" s="6" r="B14">
        <v>1051</v>
      </c>
      <c t="n" s="7" r="C14">
        <v>1268</v>
      </c>
      <c t="n" s="6" r="D14">
        <v>1091</v>
      </c>
      <c t="n" s="6" r="E14">
        <v>1279</v>
      </c>
    </row>
    <row spans="1:5" r="15">
      <c t="s" s="4" r="A15">
        <v>497</v>
      </c>
      <c t="n" s="6" r="B15">
        <v>-41</v>
      </c>
      <c t="s" s="4" r="C15">
        <v>55</v>
      </c>
      <c t="n" s="6" r="D15">
        <v>-41</v>
      </c>
      <c t="n" s="6" r="E15">
        <v>-6</v>
      </c>
    </row>
    <row spans="1:5" r="16">
      <c t="s" s="4" r="A16">
        <v>498</v>
      </c>
      <c t="n" s="6" r="B16">
        <v>11</v>
      </c>
      <c t="n" s="7" r="C16">
        <v>10</v>
      </c>
      <c t="n" s="6" r="D16">
        <v>24</v>
      </c>
      <c t="n" s="6" r="E16">
        <v>22</v>
      </c>
    </row>
    <row spans="1:5" r="17">
      <c t="s" s="4" r="A17">
        <v>495</v>
      </c>
      <c t="n" s="6" r="B17">
        <v>97</v>
      </c>
      <c t="n" s="6" r="C17">
        <v>-161</v>
      </c>
      <c t="n" s="6" r="D17">
        <v>44</v>
      </c>
      <c t="n" s="6" r="E17">
        <v>-178</v>
      </c>
    </row>
    <row spans="1:5" r="18">
      <c t="s" s="4" r="A18">
        <v>499</v>
      </c>
      <c t="n" s="6" r="B18">
        <v>1118</v>
      </c>
      <c t="n" s="6" r="C18">
        <v>1117</v>
      </c>
      <c t="n" s="6" r="D18">
        <v>1118</v>
      </c>
      <c t="n" s="6" r="E18">
        <v>1117</v>
      </c>
    </row>
    <row spans="1:5" r="19">
      <c t="s" s="4" r="A19">
        <v>501</v>
      </c>
    </row>
    <row spans="1:5" r="20">
      <c t="s" s="3" r="A20">
        <v>494</v>
      </c>
    </row>
    <row spans="1:5" r="21">
      <c t="s" s="4" r="A21">
        <v>496</v>
      </c>
      <c t="n" s="6" r="B21">
        <v>911</v>
      </c>
      <c t="n" s="6" r="C21">
        <v>864</v>
      </c>
      <c t="n" s="6" r="D21">
        <v>906</v>
      </c>
      <c t="n" s="6" r="E21">
        <v>907</v>
      </c>
    </row>
    <row spans="1:5" r="22">
      <c t="s" s="4" r="A22">
        <v>497</v>
      </c>
      <c t="n" s="6" r="B22">
        <v>-620</v>
      </c>
      <c t="n" s="7" r="C22">
        <v>-300</v>
      </c>
      <c t="n" s="6" r="D22">
        <v>-620</v>
      </c>
      <c t="n" s="7" r="E22">
        <v>-332</v>
      </c>
    </row>
    <row spans="1:5" r="23">
      <c t="s" s="4" r="A23">
        <v>498</v>
      </c>
      <c t="n" s="6" r="B23">
        <v>165</v>
      </c>
      <c t="s" s="4" r="C23">
        <v>55</v>
      </c>
      <c t="n" s="6" r="D23">
        <v>165</v>
      </c>
      <c t="s" s="4" r="E23">
        <v>55</v>
      </c>
    </row>
    <row spans="1:5" r="24">
      <c t="s" s="4" r="A24">
        <v>495</v>
      </c>
      <c t="n" s="6" r="B24">
        <v>512</v>
      </c>
      <c t="n" s="7" r="C24">
        <v>314</v>
      </c>
      <c t="n" s="6" r="D24">
        <v>517</v>
      </c>
      <c t="n" s="7" r="E24">
        <v>303</v>
      </c>
    </row>
    <row spans="1:5" r="25">
      <c t="s" s="4" r="A25">
        <v>499</v>
      </c>
      <c t="n" s="6" r="B25">
        <v>968</v>
      </c>
      <c t="n" s="6" r="C25">
        <v>878</v>
      </c>
      <c t="n" s="6" r="D25">
        <v>968</v>
      </c>
      <c t="n" s="6" r="E25">
        <v>878</v>
      </c>
    </row>
    <row spans="1:5" r="26">
      <c t="s" s="4" r="A26">
        <v>502</v>
      </c>
    </row>
    <row spans="1:5" r="27">
      <c t="s" s="3" r="A27">
        <v>494</v>
      </c>
    </row>
    <row spans="1:5" r="28">
      <c t="s" s="4" r="A28">
        <v>496</v>
      </c>
      <c t="n" s="7" r="B28">
        <v>4</v>
      </c>
      <c t="n" s="7" r="C28">
        <v>10</v>
      </c>
      <c t="n" s="7" r="D28">
        <v>5</v>
      </c>
      <c t="n" s="7" r="E28">
        <v>13</v>
      </c>
    </row>
    <row spans="1:5" r="29">
      <c t="s" s="4" r="A29">
        <v>497</v>
      </c>
      <c t="s" s="4" r="B29">
        <v>55</v>
      </c>
      <c t="s" s="4" r="C29">
        <v>55</v>
      </c>
      <c t="s" s="4" r="D29">
        <v>55</v>
      </c>
      <c t="s" s="4" r="E29">
        <v>55</v>
      </c>
    </row>
    <row spans="1:5" r="30">
      <c t="s" s="4" r="A30">
        <v>498</v>
      </c>
      <c t="s" s="4" r="B30">
        <v>55</v>
      </c>
      <c t="s" s="4" r="C30">
        <v>55</v>
      </c>
      <c t="s" s="4" r="D30">
        <v>55</v>
      </c>
      <c t="s" s="4" r="E30">
        <v>55</v>
      </c>
    </row>
    <row spans="1:5" r="31">
      <c t="s" s="4" r="A31">
        <v>495</v>
      </c>
      <c t="n" s="7" r="B31">
        <v>5</v>
      </c>
      <c t="n" s="7" r="C31">
        <v>3</v>
      </c>
      <c t="n" s="7" r="D31">
        <v>4</v>
      </c>
      <c t="s" s="4" r="E31">
        <v>55</v>
      </c>
    </row>
    <row spans="1:5" r="32">
      <c t="s" s="4" r="A32">
        <v>499</v>
      </c>
      <c t="n" s="6" r="B32">
        <v>9</v>
      </c>
      <c t="n" s="6" r="C32">
        <v>13</v>
      </c>
      <c t="n" s="6" r="D32">
        <v>9</v>
      </c>
      <c t="n" s="7" r="E32">
        <v>13</v>
      </c>
    </row>
    <row spans="1:5" r="33">
      <c t="s" s="4" r="A33">
        <v>407</v>
      </c>
    </row>
    <row spans="1:5" r="34">
      <c t="s" s="3" r="A34">
        <v>494</v>
      </c>
    </row>
    <row spans="1:5" r="35">
      <c t="s" s="4" r="A35">
        <v>496</v>
      </c>
      <c t="n" s="7" r="B35">
        <v>31</v>
      </c>
      <c t="n" s="7" r="C35">
        <v>12</v>
      </c>
      <c t="n" s="7" r="D35">
        <v>41</v>
      </c>
      <c t="n" s="7" r="E35">
        <v>12</v>
      </c>
    </row>
    <row spans="1:5" r="36">
      <c t="s" s="4" r="A36">
        <v>497</v>
      </c>
      <c t="s" s="4" r="B36">
        <v>55</v>
      </c>
      <c t="s" s="4" r="C36">
        <v>55</v>
      </c>
      <c t="s" s="4" r="D36">
        <v>55</v>
      </c>
      <c t="s" s="4" r="E36">
        <v>55</v>
      </c>
    </row>
    <row spans="1:5" r="37">
      <c t="s" s="4" r="A37">
        <v>498</v>
      </c>
      <c t="n" s="7" r="B37">
        <v>3</v>
      </c>
      <c t="n" s="7" r="C37">
        <v>3</v>
      </c>
      <c t="n" s="7" r="D37">
        <v>6</v>
      </c>
      <c t="n" s="7" r="E37">
        <v>6</v>
      </c>
    </row>
    <row spans="1:5" r="38">
      <c t="s" s="4" r="A38">
        <v>495</v>
      </c>
      <c t="n" s="6" r="B38">
        <v>18</v>
      </c>
      <c t="n" s="6" r="C38">
        <v>-2</v>
      </c>
      <c t="n" s="6" r="D38">
        <v>5</v>
      </c>
      <c t="n" s="6" r="E38">
        <v>-5</v>
      </c>
    </row>
    <row spans="1:5" r="39">
      <c t="s" s="4" r="A39">
        <v>499</v>
      </c>
      <c t="n" s="6" r="B39">
        <v>52</v>
      </c>
      <c t="n" s="6" r="C39">
        <v>13</v>
      </c>
      <c t="n" s="6" r="D39">
        <v>52</v>
      </c>
      <c t="n" s="6" r="E39">
        <v>13</v>
      </c>
    </row>
    <row spans="1:5" r="40">
      <c t="s" s="4" r="A40">
        <v>503</v>
      </c>
    </row>
    <row spans="1:5" r="41">
      <c t="s" s="3" r="A41">
        <v>494</v>
      </c>
    </row>
    <row spans="1:5" r="42">
      <c t="s" s="4" r="A42">
        <v>496</v>
      </c>
      <c t="n" s="6" r="B42">
        <v>29</v>
      </c>
      <c t="n" s="6" r="C42">
        <v>24</v>
      </c>
      <c t="n" s="6" r="D42">
        <v>26</v>
      </c>
      <c t="n" s="6" r="E42">
        <v>24</v>
      </c>
    </row>
    <row spans="1:5" r="43">
      <c t="s" s="4" r="A43">
        <v>497</v>
      </c>
      <c t="n" s="6" r="B43">
        <v>-9</v>
      </c>
      <c t="n" s="6" r="C43">
        <v>-11</v>
      </c>
      <c t="n" s="6" r="D43">
        <v>-25</v>
      </c>
      <c t="n" s="6" r="E43">
        <v>-26</v>
      </c>
    </row>
    <row spans="1:5" r="44">
      <c t="s" s="4" r="A44">
        <v>498</v>
      </c>
      <c t="n" s="6" r="B44">
        <v>4</v>
      </c>
      <c t="n" s="6" r="C44">
        <v>4</v>
      </c>
      <c t="n" s="6" r="D44">
        <v>8</v>
      </c>
      <c t="n" s="6" r="E44">
        <v>10</v>
      </c>
    </row>
    <row spans="1:5" r="45">
      <c t="s" s="4" r="A45">
        <v>495</v>
      </c>
      <c t="n" s="6" r="B45">
        <v>6</v>
      </c>
      <c t="n" s="6" r="C45">
        <v>5</v>
      </c>
      <c t="n" s="6" r="D45">
        <v>21</v>
      </c>
      <c t="n" s="6" r="E45">
        <v>14</v>
      </c>
    </row>
    <row spans="1:5" r="46">
      <c t="s" s="4" r="A46">
        <v>499</v>
      </c>
      <c t="n" s="6" r="B46">
        <v>30</v>
      </c>
      <c t="n" s="6" r="C46">
        <v>22</v>
      </c>
      <c t="n" s="6" r="D46">
        <v>30</v>
      </c>
      <c t="n" s="6" r="E46">
        <v>22</v>
      </c>
    </row>
    <row spans="1:5" r="47">
      <c t="s" s="4" r="A47">
        <v>504</v>
      </c>
    </row>
    <row spans="1:5" r="48">
      <c t="s" s="3" r="A48">
        <v>494</v>
      </c>
    </row>
    <row spans="1:5" r="49">
      <c t="s" s="4" r="A49">
        <v>496</v>
      </c>
      <c t="n" s="7" r="B49">
        <v>83</v>
      </c>
      <c t="n" s="7" r="C49">
        <v>170</v>
      </c>
      <c t="n" s="7" r="D49">
        <v>106</v>
      </c>
      <c t="n" s="7" r="E49">
        <v>145</v>
      </c>
    </row>
    <row spans="1:5" r="50">
      <c t="s" s="4" r="A50">
        <v>497</v>
      </c>
      <c t="s" s="4" r="B50">
        <v>55</v>
      </c>
      <c t="s" s="4" r="C50">
        <v>55</v>
      </c>
      <c t="s" s="4" r="D50">
        <v>55</v>
      </c>
      <c t="s" s="4" r="E50">
        <v>55</v>
      </c>
    </row>
    <row spans="1:5" r="51">
      <c t="s" s="4" r="A51">
        <v>498</v>
      </c>
      <c t="s" s="4" r="B51">
        <v>55</v>
      </c>
      <c t="s" s="4" r="C51">
        <v>55</v>
      </c>
      <c t="s" s="4" r="D51">
        <v>55</v>
      </c>
      <c t="s" s="4" r="E51">
        <v>55</v>
      </c>
    </row>
    <row spans="1:5" r="52">
      <c t="s" s="4" r="A52">
        <v>495</v>
      </c>
      <c t="n" s="7" r="B52">
        <v>45</v>
      </c>
      <c t="n" s="7" r="C52">
        <v>-89</v>
      </c>
      <c t="n" s="7" r="D52">
        <v>22</v>
      </c>
      <c t="n" s="7" r="E52">
        <v>-64</v>
      </c>
    </row>
    <row spans="1:5" r="53">
      <c t="s" s="4" r="A53">
        <v>499</v>
      </c>
      <c t="n" s="7" r="B53">
        <v>128</v>
      </c>
      <c t="n" s="7" r="C53">
        <v>81</v>
      </c>
      <c t="n" s="7" r="D53">
        <v>128</v>
      </c>
      <c t="n" s="7" r="E53">
        <v>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5</v>
      </c>
    </row>
    <row spans="1:3" r="2">
      <c t="s" s="4" r="A2">
        <v>506</v>
      </c>
    </row>
    <row spans="1:3" r="3">
      <c t="s" s="3" r="A3">
        <v>507</v>
      </c>
    </row>
    <row spans="1:3" r="4">
      <c t="s" s="4" r="A4">
        <v>508</v>
      </c>
      <c t="n" s="7" r="B4">
        <v>81</v>
      </c>
      <c t="n" s="7" r="C4">
        <v>120</v>
      </c>
    </row>
    <row spans="1:3" r="5">
      <c t="s" s="4" r="A5">
        <v>509</v>
      </c>
      <c t="n" s="6" r="B5">
        <v>5178</v>
      </c>
      <c t="n" s="6" r="C5">
        <v>6575</v>
      </c>
    </row>
    <row spans="1:3" r="6">
      <c t="s" s="4" r="A6">
        <v>510</v>
      </c>
    </row>
    <row spans="1:3" r="7">
      <c t="s" s="3" r="A7">
        <v>507</v>
      </c>
    </row>
    <row spans="1:3" r="8">
      <c t="s" s="4" r="A8">
        <v>508</v>
      </c>
      <c t="n" s="6" r="B8">
        <v>81</v>
      </c>
      <c t="n" s="6" r="C8">
        <v>103</v>
      </c>
    </row>
    <row spans="1:3" r="9">
      <c t="s" s="4" r="A9">
        <v>509</v>
      </c>
      <c t="n" s="7" r="B9">
        <v>2181</v>
      </c>
      <c t="n" s="7" r="C9">
        <v>2413</v>
      </c>
    </row>
    <row spans="1:3" r="10">
      <c t="s" s="4" r="A10">
        <v>511</v>
      </c>
    </row>
    <row spans="1:3" r="11">
      <c t="s" s="3" r="A11">
        <v>507</v>
      </c>
    </row>
    <row spans="1:3" r="12">
      <c t="s" s="4" r="A12">
        <v>508</v>
      </c>
      <c t="s" s="4" r="B12">
        <v>55</v>
      </c>
      <c t="s" s="4" r="C12">
        <v>55</v>
      </c>
    </row>
    <row spans="1:3" r="13">
      <c t="s" s="4" r="A13">
        <v>509</v>
      </c>
      <c t="n" s="7" r="B13">
        <v>2979</v>
      </c>
      <c t="n" s="7" r="C13">
        <v>4138</v>
      </c>
    </row>
    <row spans="1:3" r="14">
      <c t="s" s="4" r="A14">
        <v>512</v>
      </c>
    </row>
    <row spans="1:3" r="15">
      <c t="s" s="3" r="A15">
        <v>507</v>
      </c>
    </row>
    <row spans="1:3" r="16">
      <c t="s" s="4" r="A16">
        <v>508</v>
      </c>
      <c t="s" s="4" r="B16">
        <v>55</v>
      </c>
      <c t="s" s="4" r="C16">
        <v>55</v>
      </c>
    </row>
    <row spans="1:3" r="17">
      <c t="s" s="4" r="A17">
        <v>509</v>
      </c>
      <c t="s" s="4" r="B17">
        <v>55</v>
      </c>
      <c t="s" s="4" r="C17">
        <v>55</v>
      </c>
    </row>
    <row spans="1:3" r="18">
      <c t="s" s="4" r="A18">
        <v>513</v>
      </c>
    </row>
    <row spans="1:3" r="19">
      <c t="s" s="3" r="A19">
        <v>507</v>
      </c>
    </row>
    <row spans="1:3" r="20">
      <c t="s" s="4" r="A20">
        <v>508</v>
      </c>
      <c t="s" s="4" r="B20">
        <v>55</v>
      </c>
      <c t="n" s="7" r="C20">
        <v>17</v>
      </c>
    </row>
    <row spans="1:3" r="21">
      <c t="s" s="4" r="A21">
        <v>509</v>
      </c>
      <c t="n" s="7" r="B21">
        <v>18</v>
      </c>
      <c t="n" s="7" r="C21">
        <v>24</v>
      </c>
    </row>
    <row spans="1:3" r="22">
      <c t="s" s="4" r="A22">
        <v>514</v>
      </c>
    </row>
    <row spans="1:3" r="23">
      <c t="s" s="3" r="A23">
        <v>507</v>
      </c>
    </row>
    <row spans="1:3" r="24">
      <c t="s" s="4" r="A24">
        <v>508</v>
      </c>
      <c t="s" s="4" r="B24">
        <v>55</v>
      </c>
      <c t="s" s="4" r="C24">
        <v>55</v>
      </c>
    </row>
    <row spans="1:3" r="25">
      <c t="s" s="4" r="A25">
        <v>509</v>
      </c>
      <c t="s" s="4" r="B25">
        <v>55</v>
      </c>
      <c t="s" s="4" r="C25">
        <v>55</v>
      </c>
    </row>
    <row spans="1:3" r="26">
      <c t="s" s="4" r="A26">
        <v>515</v>
      </c>
    </row>
    <row spans="1:3" r="27">
      <c t="s" s="3" r="A27">
        <v>507</v>
      </c>
    </row>
    <row spans="1:3" r="28">
      <c t="s" s="4" r="A28">
        <v>508</v>
      </c>
      <c t="s" s="4" r="B28">
        <v>55</v>
      </c>
      <c t="s" s="4" r="C28">
        <v>55</v>
      </c>
    </row>
    <row spans="1:3" r="29">
      <c t="s" s="4" r="A29">
        <v>509</v>
      </c>
      <c t="s" s="4" r="B29">
        <v>55</v>
      </c>
      <c t="s" s="4" r="C29">
        <v>55</v>
      </c>
    </row>
    <row spans="1:3" r="30">
      <c t="s" s="4" r="A30">
        <v>516</v>
      </c>
    </row>
    <row spans="1:3" r="31">
      <c t="s" s="3" r="A31">
        <v>507</v>
      </c>
    </row>
    <row spans="1:3" r="32">
      <c t="s" s="4" r="A32">
        <v>508</v>
      </c>
      <c t="n" s="7" r="B32">
        <v>2224</v>
      </c>
      <c t="n" s="7" r="C32">
        <v>2055</v>
      </c>
    </row>
    <row spans="1:3" r="33">
      <c t="s" s="4" r="A33">
        <v>509</v>
      </c>
      <c t="n" s="6" r="B33">
        <v>230874</v>
      </c>
      <c t="n" s="6" r="C33">
        <v>218842</v>
      </c>
    </row>
    <row spans="1:3" r="34">
      <c t="s" s="4" r="A34">
        <v>517</v>
      </c>
    </row>
    <row spans="1:3" r="35">
      <c t="s" s="3" r="A35">
        <v>507</v>
      </c>
    </row>
    <row spans="1:3" r="36">
      <c t="s" s="4" r="A36">
        <v>508</v>
      </c>
      <c t="n" s="6" r="B36">
        <v>1037</v>
      </c>
      <c t="n" s="6" r="C36">
        <v>988</v>
      </c>
    </row>
    <row spans="1:3" r="37">
      <c t="s" s="4" r="A37">
        <v>509</v>
      </c>
      <c t="n" s="6" r="B37">
        <v>184593</v>
      </c>
      <c t="n" s="6" r="C37">
        <v>176576</v>
      </c>
    </row>
    <row spans="1:3" r="38">
      <c t="s" s="4" r="A38">
        <v>518</v>
      </c>
    </row>
    <row spans="1:3" r="39">
      <c t="s" s="3" r="A39">
        <v>507</v>
      </c>
    </row>
    <row spans="1:3" r="40">
      <c t="s" s="4" r="A40">
        <v>508</v>
      </c>
      <c t="n" s="6" r="B40">
        <v>968</v>
      </c>
      <c t="n" s="6" r="C40">
        <v>906</v>
      </c>
    </row>
    <row spans="1:3" r="41">
      <c t="s" s="4" r="A41">
        <v>509</v>
      </c>
      <c t="n" s="6" r="B41">
        <v>37766</v>
      </c>
      <c t="n" s="6" r="C41">
        <v>37499</v>
      </c>
    </row>
    <row spans="1:3" r="42">
      <c t="s" s="4" r="A42">
        <v>519</v>
      </c>
    </row>
    <row spans="1:3" r="43">
      <c t="s" s="3" r="A43">
        <v>507</v>
      </c>
    </row>
    <row spans="1:3" r="44">
      <c t="s" s="4" r="A44">
        <v>508</v>
      </c>
      <c t="n" s="6" r="B44">
        <v>9</v>
      </c>
      <c t="n" s="6" r="C44">
        <v>5</v>
      </c>
    </row>
    <row spans="1:3" r="45">
      <c t="s" s="4" r="A45">
        <v>509</v>
      </c>
      <c t="n" s="6" r="B45">
        <v>1347</v>
      </c>
      <c t="n" s="6" r="C45">
        <v>763</v>
      </c>
    </row>
    <row spans="1:3" r="46">
      <c t="s" s="4" r="A46">
        <v>520</v>
      </c>
    </row>
    <row spans="1:3" r="47">
      <c t="s" s="3" r="A47">
        <v>507</v>
      </c>
    </row>
    <row spans="1:3" r="48">
      <c t="s" s="4" r="A48">
        <v>508</v>
      </c>
      <c t="n" s="6" r="B48">
        <v>52</v>
      </c>
      <c t="n" s="6" r="C48">
        <v>24</v>
      </c>
    </row>
    <row spans="1:3" r="49">
      <c t="s" s="4" r="A49">
        <v>509</v>
      </c>
      <c t="n" s="6" r="B49">
        <v>6414</v>
      </c>
      <c t="n" s="6" r="C49">
        <v>3303</v>
      </c>
    </row>
    <row spans="1:3" r="50">
      <c t="s" s="4" r="A50">
        <v>521</v>
      </c>
    </row>
    <row spans="1:3" r="51">
      <c t="s" s="3" r="A51">
        <v>507</v>
      </c>
    </row>
    <row spans="1:3" r="52">
      <c t="s" s="4" r="A52">
        <v>508</v>
      </c>
      <c t="n" s="6" r="B52">
        <v>30</v>
      </c>
      <c t="n" s="6" r="C52">
        <v>26</v>
      </c>
    </row>
    <row spans="1:3" r="53">
      <c t="s" s="4" r="A53">
        <v>509</v>
      </c>
      <c t="n" s="6" r="B53">
        <v>754</v>
      </c>
      <c t="n" s="6" r="C53">
        <v>701</v>
      </c>
    </row>
    <row spans="1:3" r="54">
      <c t="s" s="4" r="A54">
        <v>522</v>
      </c>
    </row>
    <row spans="1:3" r="55">
      <c t="s" s="3" r="A55">
        <v>507</v>
      </c>
    </row>
    <row spans="1:3" r="56">
      <c t="s" s="4" r="A56">
        <v>508</v>
      </c>
      <c t="n" s="7" r="B56">
        <v>128</v>
      </c>
      <c t="n" s="7" r="C56">
        <v>106</v>
      </c>
    </row>
    <row spans="1:3" r="57">
      <c t="s" s="4" r="A57">
        <v>509</v>
      </c>
      <c t="s" s="4" r="B57">
        <v>55</v>
      </c>
      <c t="s" s="4" r="C57">
        <v>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17</v>
      </c>
      <c t="s" s="2" r="C1">
        <v>77</v>
      </c>
      <c t="s" s="2" r="E1">
        <v>1</v>
      </c>
    </row>
    <row spans="1:6" r="2">
      <c t="s" s="2" r="C2">
        <v>2</v>
      </c>
      <c t="s" s="2" r="D2">
        <v>78</v>
      </c>
      <c t="s" s="2" r="E2">
        <v>2</v>
      </c>
      <c t="s" s="2" r="F2">
        <v>78</v>
      </c>
    </row>
    <row spans="1:6" r="3">
      <c t="s" s="3" r="A3">
        <v>118</v>
      </c>
    </row>
    <row spans="1:6" r="4">
      <c t="s" s="4" r="A4">
        <v>119</v>
      </c>
      <c t="n" s="7" r="C4">
        <v>22</v>
      </c>
      <c t="n" s="7" r="D4">
        <v>122</v>
      </c>
      <c t="n" s="7" r="E4">
        <v>427</v>
      </c>
      <c t="n" s="7" r="F4">
        <v>425</v>
      </c>
    </row>
    <row spans="1:6" r="5">
      <c t="s" s="3" r="A5">
        <v>120</v>
      </c>
    </row>
    <row spans="1:6" r="6">
      <c t="s" s="4" r="A6">
        <v>121</v>
      </c>
      <c t="n" s="6" r="C6">
        <v>-308</v>
      </c>
      <c t="n" s="6" r="D6">
        <v>-222</v>
      </c>
      <c t="n" s="6" r="E6">
        <v>-41</v>
      </c>
      <c t="n" s="6" r="F6">
        <v>-47</v>
      </c>
    </row>
    <row spans="1:6" r="7">
      <c t="s" s="4" r="A7">
        <v>122</v>
      </c>
      <c t="s" s="4" r="B7">
        <v>123</v>
      </c>
      <c t="n" s="6" r="C7">
        <v>3</v>
      </c>
      <c t="n" s="6" r="D7">
        <v>52</v>
      </c>
      <c t="n" s="6" r="E7">
        <v>39</v>
      </c>
      <c t="n" s="6" r="F7">
        <v>155</v>
      </c>
    </row>
    <row spans="1:6" r="8">
      <c t="s" s="4" r="A8">
        <v>124</v>
      </c>
      <c t="n" s="6" r="C8">
        <v>-5</v>
      </c>
      <c t="n" s="6" r="D8">
        <v>-121</v>
      </c>
      <c t="n" s="6" r="E8">
        <v>-211</v>
      </c>
      <c t="n" s="6" r="F8">
        <v>-259</v>
      </c>
    </row>
    <row spans="1:6" r="9">
      <c t="s" s="4" r="A9">
        <v>125</v>
      </c>
      <c t="n" s="6" r="C9">
        <v>-310</v>
      </c>
      <c t="n" s="6" r="D9">
        <v>-291</v>
      </c>
      <c t="n" s="6" r="E9">
        <v>-213</v>
      </c>
      <c t="n" s="6" r="F9">
        <v>-151</v>
      </c>
    </row>
    <row spans="1:6" r="10">
      <c t="s" s="4" r="A10">
        <v>126</v>
      </c>
      <c t="n" s="6" r="C10">
        <v>105</v>
      </c>
      <c t="n" s="6" r="D10">
        <v>98</v>
      </c>
      <c t="n" s="6" r="E10">
        <v>73</v>
      </c>
      <c t="n" s="6" r="F10">
        <v>51</v>
      </c>
    </row>
    <row spans="1:6" r="11">
      <c t="s" s="4" r="A11">
        <v>127</v>
      </c>
      <c t="n" s="6" r="C11">
        <v>-205</v>
      </c>
      <c t="n" s="6" r="D11">
        <v>-193</v>
      </c>
      <c t="n" s="6" r="E11">
        <v>-140</v>
      </c>
      <c t="n" s="6" r="F11">
        <v>-100</v>
      </c>
    </row>
    <row spans="1:6" r="12">
      <c t="s" s="4" r="A12">
        <v>128</v>
      </c>
      <c t="n" s="7" r="C12">
        <v>-183</v>
      </c>
      <c t="n" s="7" r="D12">
        <v>-71</v>
      </c>
      <c t="n" s="7" r="E12">
        <v>287</v>
      </c>
      <c t="n" s="7" r="F12">
        <v>325</v>
      </c>
    </row>
    <row spans="1:6" r="13">
      <c t="n" r="A13"/>
    </row>
    <row spans="1:6" r="14">
      <c t="s" s="4" r="A14">
        <v>123</v>
      </c>
      <c t="s" s="4" r="B14">
        <v>129</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25</v>
      </c>
    </row>
    <row spans="1:3" r="2">
      <c t="s" s="3" r="A2">
        <v>223</v>
      </c>
    </row>
    <row spans="1:3" r="3">
      <c t="s" s="4" r="A3">
        <v>524</v>
      </c>
      <c t="n" s="7" r="B3">
        <v>-513</v>
      </c>
      <c t="n" s="7" r="C3">
        <v>-300</v>
      </c>
    </row>
    <row spans="1:3" r="4">
      <c t="s" s="4" r="A4">
        <v>525</v>
      </c>
      <c t="n" s="6" r="B4">
        <v>175</v>
      </c>
      <c t="n" s="6" r="C4">
        <v>102</v>
      </c>
    </row>
    <row spans="1:3" r="5">
      <c t="s" s="4" r="A5">
        <v>59</v>
      </c>
      <c t="n" s="7" r="B5">
        <v>-338</v>
      </c>
      <c t="n" s="7" r="C5">
        <v>-1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5</v>
      </c>
    </row>
    <row spans="1:3" r="2">
      <c t="s" s="4" r="A2">
        <v>527</v>
      </c>
    </row>
    <row spans="1:3" r="3">
      <c t="s" s="3" r="A3">
        <v>307</v>
      </c>
    </row>
    <row spans="1:3" r="4">
      <c t="s" s="4" r="A4">
        <v>528</v>
      </c>
      <c t="n" s="7" r="B4">
        <v>42321</v>
      </c>
      <c t="n" s="7" r="C4">
        <v>45657</v>
      </c>
    </row>
    <row spans="1:3" r="5">
      <c t="s" s="4" r="A5">
        <v>529</v>
      </c>
    </row>
    <row spans="1:3" r="6">
      <c t="s" s="3" r="A6">
        <v>307</v>
      </c>
    </row>
    <row spans="1:3" r="7">
      <c t="s" s="4" r="A7">
        <v>528</v>
      </c>
      <c t="n" s="6" r="B7">
        <v>990</v>
      </c>
      <c t="n" s="6" r="C7">
        <v>991</v>
      </c>
    </row>
    <row spans="1:3" r="8">
      <c t="s" s="4" r="A8">
        <v>530</v>
      </c>
    </row>
    <row spans="1:3" r="9">
      <c t="s" s="3" r="A9">
        <v>307</v>
      </c>
    </row>
    <row spans="1:3" r="10">
      <c t="s" s="4" r="A10">
        <v>528</v>
      </c>
      <c t="n" s="6" r="B10">
        <v>5064</v>
      </c>
      <c t="n" s="6" r="C10">
        <v>5204</v>
      </c>
    </row>
    <row spans="1:3" r="11">
      <c t="s" s="4" r="A11">
        <v>531</v>
      </c>
    </row>
    <row spans="1:3" r="12">
      <c t="s" s="3" r="A12">
        <v>307</v>
      </c>
    </row>
    <row spans="1:3" r="13">
      <c t="s" s="4" r="A13">
        <v>528</v>
      </c>
      <c t="n" s="6" r="B13">
        <v>21102</v>
      </c>
      <c t="n" s="6" r="C13">
        <v>23602</v>
      </c>
    </row>
    <row spans="1:3" r="14">
      <c t="s" s="4" r="A14">
        <v>532</v>
      </c>
    </row>
    <row spans="1:3" r="15">
      <c t="s" s="3" r="A15">
        <v>307</v>
      </c>
    </row>
    <row spans="1:3" r="16">
      <c t="s" s="4" r="A16">
        <v>528</v>
      </c>
      <c t="n" s="6" r="B16">
        <v>5165</v>
      </c>
      <c t="n" s="6" r="C16">
        <v>5860</v>
      </c>
    </row>
    <row spans="1:3" r="17">
      <c t="s" s="4" r="A17">
        <v>533</v>
      </c>
    </row>
    <row spans="1:3" r="18">
      <c t="s" s="3" r="A18">
        <v>307</v>
      </c>
    </row>
    <row spans="1:3" r="19">
      <c t="s" s="4" r="A19">
        <v>528</v>
      </c>
      <c t="n" s="7" r="B19">
        <v>10000</v>
      </c>
      <c t="n" s="7" r="C19">
        <v>10000</v>
      </c>
    </row>
    <row spans="1:3" r="20">
      <c t="s" s="4" r="A20">
        <v>534</v>
      </c>
    </row>
    <row spans="1:3" r="21">
      <c t="s" s="3" r="A21">
        <v>307</v>
      </c>
    </row>
    <row spans="1:3" r="22">
      <c t="s" s="4" r="A22">
        <v>528</v>
      </c>
      <c t="s" s="4" r="B22">
        <v>55</v>
      </c>
      <c t="s" s="4" r="C22">
        <v>55</v>
      </c>
    </row>
    <row spans="1:3" r="23">
      <c t="s" s="4" r="A23">
        <v>535</v>
      </c>
    </row>
    <row spans="1:3" r="24">
      <c t="s" s="3" r="A24">
        <v>307</v>
      </c>
    </row>
    <row spans="1:3" r="25">
      <c t="s" s="4" r="A25">
        <v>528</v>
      </c>
      <c t="s" s="4" r="B25">
        <v>55</v>
      </c>
      <c t="s" s="4" r="C25">
        <v>55</v>
      </c>
    </row>
    <row spans="1:3" r="26">
      <c t="s" s="4" r="A26">
        <v>536</v>
      </c>
    </row>
    <row spans="1:3" r="27">
      <c t="s" s="3" r="A27">
        <v>307</v>
      </c>
    </row>
    <row spans="1:3" r="28">
      <c t="s" s="4" r="A28">
        <v>528</v>
      </c>
      <c t="s" s="4" r="B28">
        <v>55</v>
      </c>
      <c t="s" s="4" r="C28">
        <v>55</v>
      </c>
    </row>
    <row spans="1:3" r="29">
      <c t="s" s="4" r="A29">
        <v>537</v>
      </c>
    </row>
    <row spans="1:3" r="30">
      <c t="s" s="3" r="A30">
        <v>307</v>
      </c>
    </row>
    <row spans="1:3" r="31">
      <c t="s" s="4" r="A31">
        <v>528</v>
      </c>
      <c t="s" s="4" r="B31">
        <v>55</v>
      </c>
      <c t="s" s="4" r="C31">
        <v>55</v>
      </c>
    </row>
    <row spans="1:3" r="32">
      <c t="s" s="4" r="A32">
        <v>538</v>
      </c>
    </row>
    <row spans="1:3" r="33">
      <c t="s" s="3" r="A33">
        <v>307</v>
      </c>
    </row>
    <row spans="1:3" r="34">
      <c t="s" s="4" r="A34">
        <v>528</v>
      </c>
      <c t="s" s="4" r="B34">
        <v>55</v>
      </c>
      <c t="s" s="4" r="C34">
        <v>55</v>
      </c>
    </row>
    <row spans="1:3" r="35">
      <c t="s" s="4" r="A35">
        <v>539</v>
      </c>
    </row>
    <row spans="1:3" r="36">
      <c t="s" s="3" r="A36">
        <v>307</v>
      </c>
    </row>
    <row spans="1:3" r="37">
      <c t="s" s="4" r="A37">
        <v>528</v>
      </c>
      <c t="s" s="4" r="B37">
        <v>55</v>
      </c>
      <c t="s" s="4" r="C37">
        <v>55</v>
      </c>
    </row>
    <row spans="1:3" r="38">
      <c t="s" s="4" r="A38">
        <v>540</v>
      </c>
    </row>
    <row spans="1:3" r="39">
      <c t="s" s="3" r="A39">
        <v>307</v>
      </c>
    </row>
    <row spans="1:3" r="40">
      <c t="s" s="4" r="A40">
        <v>528</v>
      </c>
      <c t="n" s="7" r="B40">
        <v>32321</v>
      </c>
      <c t="n" s="7" r="C40">
        <v>35657</v>
      </c>
    </row>
    <row spans="1:3" r="41">
      <c t="s" s="4" r="A41">
        <v>541</v>
      </c>
    </row>
    <row spans="1:3" r="42">
      <c t="s" s="3" r="A42">
        <v>307</v>
      </c>
    </row>
    <row spans="1:3" r="43">
      <c t="s" s="4" r="A43">
        <v>528</v>
      </c>
      <c t="n" s="6" r="B43">
        <v>990</v>
      </c>
      <c t="n" s="6" r="C43">
        <v>991</v>
      </c>
    </row>
    <row spans="1:3" r="44">
      <c t="s" s="4" r="A44">
        <v>542</v>
      </c>
    </row>
    <row spans="1:3" r="45">
      <c t="s" s="3" r="A45">
        <v>307</v>
      </c>
    </row>
    <row spans="1:3" r="46">
      <c t="s" s="4" r="A46">
        <v>528</v>
      </c>
      <c t="n" s="6" r="B46">
        <v>5064</v>
      </c>
      <c t="n" s="6" r="C46">
        <v>5204</v>
      </c>
    </row>
    <row spans="1:3" r="47">
      <c t="s" s="4" r="A47">
        <v>543</v>
      </c>
    </row>
    <row spans="1:3" r="48">
      <c t="s" s="3" r="A48">
        <v>307</v>
      </c>
    </row>
    <row spans="1:3" r="49">
      <c t="s" s="4" r="A49">
        <v>528</v>
      </c>
      <c t="n" s="6" r="B49">
        <v>21102</v>
      </c>
      <c t="n" s="6" r="C49">
        <v>23602</v>
      </c>
    </row>
    <row spans="1:3" r="50">
      <c t="s" s="4" r="A50">
        <v>544</v>
      </c>
    </row>
    <row spans="1:3" r="51">
      <c t="s" s="3" r="A51">
        <v>307</v>
      </c>
    </row>
    <row spans="1:3" r="52">
      <c t="s" s="4" r="A52">
        <v>528</v>
      </c>
      <c t="n" s="7" r="B52">
        <v>5165</v>
      </c>
      <c t="n" s="7" r="C52">
        <v>5860</v>
      </c>
    </row>
    <row spans="1:3" r="53">
      <c t="s" s="4" r="A53">
        <v>545</v>
      </c>
    </row>
    <row spans="1:3" r="54">
      <c t="s" s="3" r="A54">
        <v>307</v>
      </c>
    </row>
    <row spans="1:3" r="55">
      <c t="s" s="4" r="A55">
        <v>528</v>
      </c>
      <c t="s" s="4" r="B55">
        <v>55</v>
      </c>
      <c t="s" s="4" r="C55">
        <v>55</v>
      </c>
    </row>
    <row spans="1:3" r="56">
      <c t="s" s="4" r="A56">
        <v>546</v>
      </c>
    </row>
    <row spans="1:3" r="57">
      <c t="s" s="3" r="A57">
        <v>307</v>
      </c>
    </row>
    <row spans="1:3" r="58">
      <c t="s" s="4" r="A58">
        <v>528</v>
      </c>
      <c t="n" s="7" r="B58">
        <v>10000</v>
      </c>
      <c t="n" s="7" r="C58">
        <v>10000</v>
      </c>
    </row>
    <row spans="1:3" r="59">
      <c t="s" s="4" r="A59">
        <v>547</v>
      </c>
    </row>
    <row spans="1:3" r="60">
      <c t="s" s="3" r="A60">
        <v>307</v>
      </c>
    </row>
    <row spans="1:3" r="61">
      <c t="s" s="4" r="A61">
        <v>528</v>
      </c>
      <c t="s" s="4" r="B61">
        <v>55</v>
      </c>
      <c t="s" s="4" r="C61">
        <v>55</v>
      </c>
    </row>
    <row spans="1:3" r="62">
      <c t="s" s="4" r="A62">
        <v>548</v>
      </c>
    </row>
    <row spans="1:3" r="63">
      <c t="s" s="3" r="A63">
        <v>307</v>
      </c>
    </row>
    <row spans="1:3" r="64">
      <c t="s" s="4" r="A64">
        <v>528</v>
      </c>
      <c t="s" s="4" r="B64">
        <v>55</v>
      </c>
      <c t="s" s="4" r="C64">
        <v>55</v>
      </c>
    </row>
    <row spans="1:3" r="65">
      <c t="s" s="4" r="A65">
        <v>549</v>
      </c>
    </row>
    <row spans="1:3" r="66">
      <c t="s" s="3" r="A66">
        <v>307</v>
      </c>
    </row>
    <row spans="1:3" r="67">
      <c t="s" s="4" r="A67">
        <v>528</v>
      </c>
      <c t="s" s="4" r="B67">
        <v>55</v>
      </c>
      <c t="s" s="4" r="C67">
        <v>55</v>
      </c>
    </row>
    <row spans="1:3" r="68">
      <c t="s" s="4" r="A68">
        <v>550</v>
      </c>
    </row>
    <row spans="1:3" r="69">
      <c t="s" s="3" r="A69">
        <v>307</v>
      </c>
    </row>
    <row spans="1:3" r="70">
      <c t="s" s="4" r="A70">
        <v>528</v>
      </c>
      <c t="s" s="4" r="B70">
        <v>55</v>
      </c>
      <c t="s" s="4" r="C70">
        <v>55</v>
      </c>
    </row>
    <row spans="1:3" r="71">
      <c t="s" s="4" r="A71">
        <v>551</v>
      </c>
    </row>
    <row spans="1:3" r="72">
      <c t="s" s="3" r="A72">
        <v>307</v>
      </c>
    </row>
    <row spans="1:3" r="73">
      <c t="s" s="4" r="A73">
        <v>528</v>
      </c>
      <c t="n" s="7" r="B73">
        <v>10000</v>
      </c>
      <c t="n" s="7" r="C73">
        <v>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52</v>
      </c>
      <c t="s" s="2" r="B1">
        <v>1</v>
      </c>
    </row>
    <row spans="1:2" r="2">
      <c t="s" s="2" r="B2">
        <v>381</v>
      </c>
    </row>
    <row spans="1:2" r="3">
      <c t="s" s="3" r="A3">
        <v>553</v>
      </c>
    </row>
    <row spans="1:2" r="4">
      <c t="s" s="4" r="A4">
        <v>554</v>
      </c>
      <c t="n" s="7" r="B4">
        <v>10000</v>
      </c>
    </row>
    <row spans="1:2" r="5">
      <c t="s" s="4" r="A5">
        <v>555</v>
      </c>
      <c t="s" s="4" r="B5">
        <v>55</v>
      </c>
    </row>
    <row spans="1:2" r="6">
      <c t="s" s="4" r="A6">
        <v>556</v>
      </c>
      <c t="n" s="7" r="B6">
        <v>1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77</v>
      </c>
      <c t="s" s="2" r="D1">
        <v>1</v>
      </c>
    </row>
    <row spans="1:5" r="2">
      <c t="s" s="2" r="B2">
        <v>2</v>
      </c>
      <c t="s" s="2" r="C2">
        <v>78</v>
      </c>
      <c t="s" s="2" r="D2">
        <v>2</v>
      </c>
      <c t="s" s="2" r="E2">
        <v>78</v>
      </c>
    </row>
    <row spans="1:5" r="3">
      <c t="s" s="3" r="A3">
        <v>558</v>
      </c>
    </row>
    <row spans="1:5" r="4">
      <c t="s" s="4" r="A4">
        <v>559</v>
      </c>
      <c t="n" s="7" r="B4">
        <v>-621</v>
      </c>
      <c t="n" s="7" r="C4">
        <v>-332</v>
      </c>
      <c t="n" s="7" r="D4">
        <v>-649</v>
      </c>
      <c t="n" s="7" r="E4">
        <v>-338</v>
      </c>
    </row>
    <row spans="1:5" r="5">
      <c t="s" s="4" r="A5">
        <v>527</v>
      </c>
    </row>
    <row spans="1:5" r="6">
      <c t="s" s="3" r="A6">
        <v>558</v>
      </c>
    </row>
    <row spans="1:5" r="7">
      <c t="s" s="4" r="A7">
        <v>560</v>
      </c>
      <c t="n" s="7" r="B7">
        <v>1020</v>
      </c>
      <c t="n" s="7" r="C7">
        <v>2278</v>
      </c>
      <c t="n" s="7" r="D7">
        <v>1020</v>
      </c>
      <c t="n" s="7" r="E7">
        <v>2278</v>
      </c>
    </row>
    <row spans="1:5" r="8">
      <c t="s" s="4" r="A8">
        <v>534</v>
      </c>
    </row>
    <row spans="1:5" r="9">
      <c t="s" s="3" r="A9">
        <v>558</v>
      </c>
    </row>
    <row spans="1:5" r="10">
      <c t="s" s="4" r="A10">
        <v>560</v>
      </c>
      <c t="s" s="4" r="B10">
        <v>55</v>
      </c>
      <c t="s" s="4" r="C10">
        <v>55</v>
      </c>
      <c t="s" s="4" r="D10">
        <v>55</v>
      </c>
      <c t="s" s="4" r="E10">
        <v>55</v>
      </c>
    </row>
    <row spans="1:5" r="11">
      <c t="s" s="4" r="A11">
        <v>540</v>
      </c>
    </row>
    <row spans="1:5" r="12">
      <c t="s" s="3" r="A12">
        <v>558</v>
      </c>
    </row>
    <row spans="1:5" r="13">
      <c t="s" s="4" r="A13">
        <v>560</v>
      </c>
      <c t="s" s="4" r="B13">
        <v>55</v>
      </c>
      <c t="s" s="4" r="C13">
        <v>55</v>
      </c>
      <c t="s" s="4" r="D13">
        <v>55</v>
      </c>
      <c t="s" s="4" r="E13">
        <v>55</v>
      </c>
    </row>
    <row spans="1:5" r="14">
      <c t="s" s="4" r="A14">
        <v>546</v>
      </c>
    </row>
    <row spans="1:5" r="15">
      <c t="s" s="3" r="A15">
        <v>558</v>
      </c>
    </row>
    <row spans="1:5" r="16">
      <c t="s" s="4" r="A16">
        <v>560</v>
      </c>
      <c t="n" s="7" r="B16">
        <v>1020</v>
      </c>
      <c t="n" s="7" r="C16">
        <v>2278</v>
      </c>
      <c t="n" s="7" r="D16">
        <v>1020</v>
      </c>
      <c t="n" s="7" r="E16">
        <v>2278</v>
      </c>
    </row>
    <row spans="1:5" r="17">
      <c t="s" s="4" r="A17">
        <v>561</v>
      </c>
    </row>
    <row spans="1:5" r="18">
      <c t="s" s="3" r="A18">
        <v>558</v>
      </c>
    </row>
    <row spans="1:5" r="19">
      <c t="s" s="4" r="A19">
        <v>559</v>
      </c>
      <c t="n" s="6" r="B19">
        <v>-621</v>
      </c>
      <c t="n" s="6" r="C19">
        <v>-300</v>
      </c>
      <c t="n" s="6" r="D19">
        <v>-621</v>
      </c>
      <c t="n" s="6" r="E19">
        <v>-306</v>
      </c>
    </row>
    <row spans="1:5" r="20">
      <c t="s" s="4" r="A20">
        <v>560</v>
      </c>
      <c t="n" s="7" r="B20">
        <v>909</v>
      </c>
      <c t="n" s="7" r="C20">
        <v>2196</v>
      </c>
      <c t="n" s="7" r="D20">
        <v>909</v>
      </c>
      <c t="n" s="7" r="E20">
        <v>2196</v>
      </c>
    </row>
    <row spans="1:5" r="21">
      <c t="s" s="4" r="A21">
        <v>562</v>
      </c>
    </row>
    <row spans="1:5" r="22">
      <c t="s" s="3" r="A22">
        <v>558</v>
      </c>
    </row>
    <row spans="1:5" r="23">
      <c t="s" s="4" r="A23">
        <v>560</v>
      </c>
      <c t="s" s="4" r="B23">
        <v>55</v>
      </c>
      <c t="s" s="4" r="C23">
        <v>55</v>
      </c>
      <c t="s" s="4" r="D23">
        <v>55</v>
      </c>
      <c t="s" s="4" r="E23">
        <v>55</v>
      </c>
    </row>
    <row spans="1:5" r="24">
      <c t="s" s="4" r="A24">
        <v>563</v>
      </c>
    </row>
    <row spans="1:5" r="25">
      <c t="s" s="3" r="A25">
        <v>558</v>
      </c>
    </row>
    <row spans="1:5" r="26">
      <c t="s" s="4" r="A26">
        <v>560</v>
      </c>
      <c t="s" s="4" r="B26">
        <v>55</v>
      </c>
      <c t="s" s="4" r="C26">
        <v>55</v>
      </c>
      <c t="s" s="4" r="D26">
        <v>55</v>
      </c>
      <c t="s" s="4" r="E26">
        <v>55</v>
      </c>
    </row>
    <row spans="1:5" r="27">
      <c t="s" s="4" r="A27">
        <v>564</v>
      </c>
    </row>
    <row spans="1:5" r="28">
      <c t="s" s="3" r="A28">
        <v>558</v>
      </c>
    </row>
    <row spans="1:5" r="29">
      <c t="s" s="4" r="A29">
        <v>560</v>
      </c>
      <c t="n" s="7" r="B29">
        <v>909</v>
      </c>
      <c t="n" s="7" r="C29">
        <v>2196</v>
      </c>
      <c t="n" s="7" r="D29">
        <v>909</v>
      </c>
      <c t="n" s="7" r="E29">
        <v>2196</v>
      </c>
    </row>
    <row spans="1:5" r="30">
      <c t="s" s="4" r="A30">
        <v>38</v>
      </c>
    </row>
    <row spans="1:5" r="31">
      <c t="s" s="3" r="A31">
        <v>558</v>
      </c>
    </row>
    <row spans="1:5" r="32">
      <c t="s" s="4" r="A32">
        <v>559</v>
      </c>
      <c t="s" s="4" r="B32">
        <v>55</v>
      </c>
      <c t="n" s="6" r="C32">
        <v>-32</v>
      </c>
      <c t="n" s="6" r="D32">
        <v>-28</v>
      </c>
      <c t="n" s="6" r="E32">
        <v>-32</v>
      </c>
    </row>
    <row spans="1:5" r="33">
      <c t="s" s="4" r="A33">
        <v>560</v>
      </c>
      <c t="n" s="7" r="B33">
        <v>111</v>
      </c>
      <c t="n" s="7" r="C33">
        <v>82</v>
      </c>
      <c t="n" s="7" r="D33">
        <v>111</v>
      </c>
      <c t="n" s="7" r="E33">
        <v>82</v>
      </c>
    </row>
    <row spans="1:5" r="34">
      <c t="s" s="4" r="A34">
        <v>565</v>
      </c>
    </row>
    <row spans="1:5" r="35">
      <c t="s" s="3" r="A35">
        <v>558</v>
      </c>
    </row>
    <row spans="1:5" r="36">
      <c t="s" s="4" r="A36">
        <v>560</v>
      </c>
      <c t="s" s="4" r="B36">
        <v>55</v>
      </c>
      <c t="s" s="4" r="C36">
        <v>55</v>
      </c>
      <c t="s" s="4" r="D36">
        <v>55</v>
      </c>
      <c t="s" s="4" r="E36">
        <v>55</v>
      </c>
    </row>
    <row spans="1:5" r="37">
      <c t="s" s="4" r="A37">
        <v>566</v>
      </c>
    </row>
    <row spans="1:5" r="38">
      <c t="s" s="3" r="A38">
        <v>558</v>
      </c>
    </row>
    <row spans="1:5" r="39">
      <c t="s" s="4" r="A39">
        <v>560</v>
      </c>
      <c t="s" s="4" r="B39">
        <v>55</v>
      </c>
      <c t="s" s="4" r="C39">
        <v>55</v>
      </c>
      <c t="s" s="4" r="D39">
        <v>55</v>
      </c>
      <c t="s" s="4" r="E39">
        <v>55</v>
      </c>
    </row>
    <row spans="1:5" r="40">
      <c t="s" s="4" r="A40">
        <v>567</v>
      </c>
    </row>
    <row spans="1:5" r="41">
      <c t="s" s="3" r="A41">
        <v>558</v>
      </c>
    </row>
    <row spans="1:5" r="42">
      <c t="s" s="4" r="A42">
        <v>560</v>
      </c>
      <c t="n" s="7" r="B42">
        <v>111</v>
      </c>
      <c t="n" s="7" r="C42">
        <v>82</v>
      </c>
      <c t="n" s="7" r="D42">
        <v>111</v>
      </c>
      <c t="n" s="7" r="E42">
        <v>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25</v>
      </c>
    </row>
    <row spans="1:3" r="2">
      <c t="s" s="3" r="A2">
        <v>569</v>
      </c>
    </row>
    <row spans="1:3" r="3">
      <c t="s" s="4" r="A3">
        <v>570</v>
      </c>
      <c t="n" s="7" r="B3">
        <v>42321</v>
      </c>
      <c t="n" s="7" r="C3">
        <v>45657</v>
      </c>
    </row>
    <row spans="1:3" r="4">
      <c t="s" s="4" r="A4">
        <v>571</v>
      </c>
      <c t="n" s="6" r="B4">
        <v>156005</v>
      </c>
      <c t="n" s="6" r="C4">
        <v>165644</v>
      </c>
    </row>
    <row spans="1:3" r="5">
      <c t="s" s="4" r="A5">
        <v>37</v>
      </c>
      <c t="n" s="6" r="B5">
        <v>1060</v>
      </c>
      <c t="n" s="6" r="C5">
        <v>1051</v>
      </c>
    </row>
    <row spans="1:3" r="6">
      <c t="s" s="3" r="A6">
        <v>572</v>
      </c>
    </row>
    <row spans="1:3" r="7">
      <c t="s" s="4" r="A7">
        <v>48</v>
      </c>
      <c t="n" s="6" r="B7">
        <v>2434</v>
      </c>
      <c t="n" s="6" r="C7">
        <v>2363</v>
      </c>
    </row>
    <row spans="1:3" r="8">
      <c t="s" s="4" r="A8">
        <v>573</v>
      </c>
    </row>
    <row spans="1:3" r="9">
      <c t="s" s="3" r="A9">
        <v>569</v>
      </c>
    </row>
    <row spans="1:3" r="10">
      <c t="s" s="4" r="A10">
        <v>574</v>
      </c>
      <c t="n" s="6" r="B10">
        <v>36946</v>
      </c>
      <c t="n" s="6" r="C10">
        <v>5326</v>
      </c>
    </row>
    <row spans="1:3" r="11">
      <c t="s" s="4" r="A11">
        <v>570</v>
      </c>
      <c t="n" s="6" r="B11">
        <v>42321</v>
      </c>
      <c t="n" s="6" r="C11">
        <v>45657</v>
      </c>
    </row>
    <row spans="1:3" r="12">
      <c t="s" s="4" r="A12">
        <v>571</v>
      </c>
      <c t="n" s="6" r="B12">
        <v>155255</v>
      </c>
      <c t="n" s="6" r="C12">
        <v>164096</v>
      </c>
    </row>
    <row spans="1:3" r="13">
      <c t="s" s="4" r="A13">
        <v>575</v>
      </c>
      <c t="n" s="6" r="B13">
        <v>4115</v>
      </c>
      <c t="n" s="6" r="C13">
        <v>5371</v>
      </c>
    </row>
    <row spans="1:3" r="14">
      <c t="s" s="4" r="A14">
        <v>398</v>
      </c>
      <c t="n" s="6" r="B14">
        <v>234736</v>
      </c>
      <c t="n" s="6" r="C14">
        <v>224046</v>
      </c>
    </row>
    <row spans="1:3" r="15">
      <c t="s" s="4" r="A15">
        <v>37</v>
      </c>
      <c t="n" s="6" r="B15">
        <v>1060</v>
      </c>
      <c t="n" s="6" r="C15">
        <v>1051</v>
      </c>
    </row>
    <row spans="1:3" r="16">
      <c t="s" s="3" r="A16">
        <v>572</v>
      </c>
    </row>
    <row spans="1:3" r="17">
      <c t="s" s="4" r="A17">
        <v>44</v>
      </c>
      <c t="n" s="6" r="B17">
        <v>387475</v>
      </c>
      <c t="n" s="6" r="C17">
        <v>357641</v>
      </c>
    </row>
    <row spans="1:3" r="18">
      <c t="s" s="4" r="A18">
        <v>48</v>
      </c>
      <c t="n" s="6" r="B18">
        <v>2434</v>
      </c>
      <c t="n" s="6" r="C18">
        <v>2363</v>
      </c>
    </row>
    <row spans="1:3" r="19">
      <c t="s" s="4" r="A19">
        <v>49</v>
      </c>
      <c t="n" s="6" r="B19">
        <v>52500</v>
      </c>
      <c t="n" s="6" r="C19">
        <v>56740</v>
      </c>
    </row>
    <row spans="1:3" r="20">
      <c t="s" s="4" r="A20">
        <v>50</v>
      </c>
      <c t="n" s="6" r="B20">
        <v>4914</v>
      </c>
      <c t="n" s="6" r="C20">
        <v>2797</v>
      </c>
    </row>
    <row spans="1:3" r="21">
      <c t="s" s="4" r="A21">
        <v>576</v>
      </c>
      <c t="n" s="6" r="B21">
        <v>118</v>
      </c>
      <c t="n" s="6" r="C21">
        <v>114</v>
      </c>
    </row>
    <row spans="1:3" r="22">
      <c t="s" s="4" r="A22">
        <v>577</v>
      </c>
    </row>
    <row spans="1:3" r="23">
      <c t="s" s="3" r="A23">
        <v>569</v>
      </c>
    </row>
    <row spans="1:3" r="24">
      <c t="s" s="4" r="A24">
        <v>574</v>
      </c>
      <c t="n" s="7" r="B24">
        <v>36946</v>
      </c>
      <c t="n" s="7" r="C24">
        <v>5326</v>
      </c>
    </row>
    <row spans="1:3" r="25">
      <c t="s" s="4" r="A25">
        <v>570</v>
      </c>
      <c t="s" s="4" r="B25">
        <v>55</v>
      </c>
      <c t="s" s="4" r="C25">
        <v>55</v>
      </c>
    </row>
    <row spans="1:3" r="26">
      <c t="s" s="4" r="A26">
        <v>571</v>
      </c>
      <c t="s" s="4" r="B26">
        <v>55</v>
      </c>
      <c t="s" s="4" r="C26">
        <v>55</v>
      </c>
    </row>
    <row spans="1:3" r="27">
      <c t="s" s="4" r="A27">
        <v>575</v>
      </c>
      <c t="s" s="4" r="B27">
        <v>55</v>
      </c>
      <c t="s" s="4" r="C27">
        <v>55</v>
      </c>
    </row>
    <row spans="1:3" r="28">
      <c t="s" s="4" r="A28">
        <v>398</v>
      </c>
      <c t="s" s="4" r="B28">
        <v>55</v>
      </c>
      <c t="s" s="4" r="C28">
        <v>55</v>
      </c>
    </row>
    <row spans="1:3" r="29">
      <c t="s" s="4" r="A29">
        <v>37</v>
      </c>
      <c t="s" s="4" r="B29">
        <v>55</v>
      </c>
      <c t="s" s="4" r="C29">
        <v>55</v>
      </c>
    </row>
    <row spans="1:3" r="30">
      <c t="s" s="3" r="A30">
        <v>572</v>
      </c>
    </row>
    <row spans="1:3" r="31">
      <c t="s" s="4" r="A31">
        <v>44</v>
      </c>
      <c t="s" s="4" r="B31">
        <v>55</v>
      </c>
      <c t="s" s="4" r="C31">
        <v>55</v>
      </c>
    </row>
    <row spans="1:3" r="32">
      <c t="s" s="4" r="A32">
        <v>48</v>
      </c>
      <c t="s" s="4" r="B32">
        <v>55</v>
      </c>
      <c t="s" s="4" r="C32">
        <v>55</v>
      </c>
    </row>
    <row spans="1:3" r="33">
      <c t="s" s="4" r="A33">
        <v>49</v>
      </c>
      <c t="s" s="4" r="B33">
        <v>55</v>
      </c>
      <c t="s" s="4" r="C33">
        <v>55</v>
      </c>
    </row>
    <row spans="1:3" r="34">
      <c t="s" s="4" r="A34">
        <v>50</v>
      </c>
      <c t="s" s="4" r="B34">
        <v>55</v>
      </c>
      <c t="s" s="4" r="C34">
        <v>55</v>
      </c>
    </row>
    <row spans="1:3" r="35">
      <c t="s" s="4" r="A35">
        <v>576</v>
      </c>
      <c t="s" s="4" r="B35">
        <v>55</v>
      </c>
      <c t="s" s="4" r="C35">
        <v>55</v>
      </c>
    </row>
    <row spans="1:3" r="36">
      <c t="s" s="4" r="A36">
        <v>578</v>
      </c>
    </row>
    <row spans="1:3" r="37">
      <c t="s" s="3" r="A37">
        <v>569</v>
      </c>
    </row>
    <row spans="1:3" r="38">
      <c t="s" s="4" r="A38">
        <v>574</v>
      </c>
      <c t="s" s="4" r="B38">
        <v>55</v>
      </c>
      <c t="s" s="4" r="C38">
        <v>55</v>
      </c>
    </row>
    <row spans="1:3" r="39">
      <c t="s" s="4" r="A39">
        <v>570</v>
      </c>
      <c t="n" s="7" r="B39">
        <v>32321</v>
      </c>
      <c t="n" s="7" r="C39">
        <v>35657</v>
      </c>
    </row>
    <row spans="1:3" r="40">
      <c t="s" s="4" r="A40">
        <v>571</v>
      </c>
      <c t="n" s="7" r="B40">
        <v>156005</v>
      </c>
      <c t="n" s="7" r="C40">
        <v>165644</v>
      </c>
    </row>
    <row spans="1:3" r="41">
      <c t="s" s="4" r="A41">
        <v>575</v>
      </c>
      <c t="s" s="4" r="B41">
        <v>55</v>
      </c>
      <c t="s" s="4" r="C41">
        <v>55</v>
      </c>
    </row>
    <row spans="1:3" r="42">
      <c t="s" s="4" r="A42">
        <v>398</v>
      </c>
      <c t="s" s="4" r="B42">
        <v>55</v>
      </c>
      <c t="s" s="4" r="C42">
        <v>55</v>
      </c>
    </row>
    <row spans="1:3" r="43">
      <c t="s" s="4" r="A43">
        <v>37</v>
      </c>
      <c t="s" s="4" r="B43">
        <v>55</v>
      </c>
      <c t="s" s="4" r="C43">
        <v>55</v>
      </c>
    </row>
    <row spans="1:3" r="44">
      <c t="s" s="3" r="A44">
        <v>572</v>
      </c>
    </row>
    <row spans="1:3" r="45">
      <c t="s" s="4" r="A45">
        <v>44</v>
      </c>
      <c t="s" s="4" r="B45">
        <v>55</v>
      </c>
      <c t="s" s="4" r="C45">
        <v>55</v>
      </c>
    </row>
    <row spans="1:3" r="46">
      <c t="s" s="4" r="A46">
        <v>48</v>
      </c>
      <c t="s" s="4" r="B46">
        <v>55</v>
      </c>
      <c t="s" s="4" r="C46">
        <v>55</v>
      </c>
    </row>
    <row spans="1:3" r="47">
      <c t="s" s="4" r="A47">
        <v>49</v>
      </c>
      <c t="n" s="7" r="B47">
        <v>53445</v>
      </c>
      <c t="n" s="7" r="C47">
        <v>58095</v>
      </c>
    </row>
    <row spans="1:3" r="48">
      <c t="s" s="4" r="A48">
        <v>50</v>
      </c>
      <c t="n" s="7" r="B48">
        <v>4914</v>
      </c>
      <c t="n" s="7" r="C48">
        <v>2797</v>
      </c>
    </row>
    <row spans="1:3" r="49">
      <c t="s" s="4" r="A49">
        <v>576</v>
      </c>
      <c t="s" s="4" r="B49">
        <v>55</v>
      </c>
      <c t="s" s="4" r="C49">
        <v>55</v>
      </c>
    </row>
    <row spans="1:3" r="50">
      <c t="s" s="4" r="A50">
        <v>579</v>
      </c>
    </row>
    <row spans="1:3" r="51">
      <c t="s" s="3" r="A51">
        <v>569</v>
      </c>
    </row>
    <row spans="1:3" r="52">
      <c t="s" s="4" r="A52">
        <v>574</v>
      </c>
      <c t="s" s="4" r="B52">
        <v>55</v>
      </c>
      <c t="s" s="4" r="C52">
        <v>55</v>
      </c>
    </row>
    <row spans="1:3" r="53">
      <c t="s" s="4" r="A53">
        <v>570</v>
      </c>
      <c t="n" s="7" r="B53">
        <v>10000</v>
      </c>
      <c t="n" s="7" r="C53">
        <v>10000</v>
      </c>
    </row>
    <row spans="1:3" r="54">
      <c t="s" s="4" r="A54">
        <v>571</v>
      </c>
      <c t="s" s="4" r="B54">
        <v>55</v>
      </c>
      <c t="s" s="4" r="C54">
        <v>55</v>
      </c>
    </row>
    <row spans="1:3" r="55">
      <c t="s" s="4" r="A55">
        <v>575</v>
      </c>
      <c t="n" s="7" r="B55">
        <v>4115</v>
      </c>
      <c t="n" s="7" r="C55">
        <v>5371</v>
      </c>
    </row>
    <row spans="1:3" r="56">
      <c t="s" s="4" r="A56">
        <v>398</v>
      </c>
      <c t="n" s="6" r="B56">
        <v>236897</v>
      </c>
      <c t="n" s="6" r="C56">
        <v>226308</v>
      </c>
    </row>
    <row spans="1:3" r="57">
      <c t="s" s="4" r="A57">
        <v>37</v>
      </c>
      <c t="n" s="6" r="B57">
        <v>1060</v>
      </c>
      <c t="n" s="6" r="C57">
        <v>1051</v>
      </c>
    </row>
    <row spans="1:3" r="58">
      <c t="s" s="3" r="A58">
        <v>572</v>
      </c>
    </row>
    <row spans="1:3" r="59">
      <c t="s" s="4" r="A59">
        <v>44</v>
      </c>
      <c t="n" s="6" r="B59">
        <v>388976</v>
      </c>
      <c t="n" s="6" r="C59">
        <v>359253</v>
      </c>
    </row>
    <row spans="1:3" r="60">
      <c t="s" s="4" r="A60">
        <v>48</v>
      </c>
      <c t="n" s="7" r="B60">
        <v>2434</v>
      </c>
      <c t="n" s="7" r="C60">
        <v>2363</v>
      </c>
    </row>
    <row spans="1:3" r="61">
      <c t="s" s="4" r="A61">
        <v>49</v>
      </c>
      <c t="s" s="4" r="B61">
        <v>55</v>
      </c>
      <c t="s" s="4" r="C61">
        <v>55</v>
      </c>
    </row>
    <row spans="1:3" r="62">
      <c t="s" s="4" r="A62">
        <v>50</v>
      </c>
      <c t="s" s="4" r="B62">
        <v>55</v>
      </c>
      <c t="s" s="4" r="C62">
        <v>55</v>
      </c>
    </row>
    <row spans="1:3" r="63">
      <c t="s" s="4" r="A63">
        <v>576</v>
      </c>
      <c t="n" s="7" r="B63">
        <v>118</v>
      </c>
      <c t="n" s="7" r="C63">
        <v>114</v>
      </c>
    </row>
    <row spans="1:3" r="64">
      <c t="s" s="4" r="A64">
        <v>580</v>
      </c>
    </row>
    <row spans="1:3" r="65">
      <c t="s" s="3" r="A65">
        <v>569</v>
      </c>
    </row>
    <row spans="1:3" r="66">
      <c t="s" s="4" r="A66">
        <v>574</v>
      </c>
      <c t="n" s="6" r="B66">
        <v>36946</v>
      </c>
      <c t="n" s="6" r="C66">
        <v>5326</v>
      </c>
    </row>
    <row spans="1:3" r="67">
      <c t="s" s="4" r="A67">
        <v>570</v>
      </c>
      <c t="n" s="6" r="B67">
        <v>42321</v>
      </c>
      <c t="n" s="6" r="C67">
        <v>45657</v>
      </c>
    </row>
    <row spans="1:3" r="68">
      <c t="s" s="4" r="A68">
        <v>571</v>
      </c>
      <c t="n" s="6" r="B68">
        <v>156005</v>
      </c>
      <c t="n" s="6" r="C68">
        <v>165644</v>
      </c>
    </row>
    <row spans="1:3" r="69">
      <c t="s" s="4" r="A69">
        <v>575</v>
      </c>
      <c t="n" s="6" r="B69">
        <v>4115</v>
      </c>
      <c t="n" s="6" r="C69">
        <v>5371</v>
      </c>
    </row>
    <row spans="1:3" r="70">
      <c t="s" s="4" r="A70">
        <v>398</v>
      </c>
      <c t="n" s="6" r="B70">
        <v>236897</v>
      </c>
      <c t="n" s="6" r="C70">
        <v>226308</v>
      </c>
    </row>
    <row spans="1:3" r="71">
      <c t="s" s="4" r="A71">
        <v>37</v>
      </c>
      <c t="n" s="6" r="B71">
        <v>1060</v>
      </c>
      <c t="n" s="6" r="C71">
        <v>1051</v>
      </c>
    </row>
    <row spans="1:3" r="72">
      <c t="s" s="3" r="A72">
        <v>572</v>
      </c>
    </row>
    <row spans="1:3" r="73">
      <c t="s" s="4" r="A73">
        <v>44</v>
      </c>
      <c t="n" s="6" r="B73">
        <v>388976</v>
      </c>
      <c t="n" s="6" r="C73">
        <v>359253</v>
      </c>
    </row>
    <row spans="1:3" r="74">
      <c t="s" s="4" r="A74">
        <v>48</v>
      </c>
      <c t="n" s="6" r="B74">
        <v>2434</v>
      </c>
      <c t="n" s="6" r="C74">
        <v>2363</v>
      </c>
    </row>
    <row spans="1:3" r="75">
      <c t="s" s="4" r="A75">
        <v>49</v>
      </c>
      <c t="n" s="6" r="B75">
        <v>53445</v>
      </c>
      <c t="n" s="6" r="C75">
        <v>58095</v>
      </c>
    </row>
    <row spans="1:3" r="76">
      <c t="s" s="4" r="A76">
        <v>50</v>
      </c>
      <c t="n" s="6" r="B76">
        <v>4914</v>
      </c>
      <c t="n" s="6" r="C76">
        <v>2797</v>
      </c>
    </row>
    <row spans="1:3" r="77">
      <c t="s" s="4" r="A77">
        <v>576</v>
      </c>
      <c t="n" s="7" r="B77">
        <v>118</v>
      </c>
      <c t="n" s="7" r="C77">
        <v>1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1</v>
      </c>
      <c t="s" s="2" r="B1">
        <v>25</v>
      </c>
      <c t="s" s="2" r="C1">
        <v>582</v>
      </c>
    </row>
    <row spans="1:3" r="2">
      <c t="s" s="3" r="A2">
        <v>583</v>
      </c>
    </row>
    <row spans="1:3" r="3">
      <c t="s" s="4" r="A3">
        <v>584</v>
      </c>
      <c t="n" s="6" r="C3">
        <v>476298</v>
      </c>
    </row>
    <row spans="1:3" r="4">
      <c t="s" s="4" r="A4">
        <v>585</v>
      </c>
    </row>
    <row spans="1:3" r="5">
      <c t="s" s="3" r="A5">
        <v>583</v>
      </c>
    </row>
    <row spans="1:3" r="6">
      <c t="s" s="4" r="A6">
        <v>584</v>
      </c>
      <c t="n" s="6" r="C6">
        <v>340213</v>
      </c>
    </row>
    <row spans="1:3" r="7">
      <c t="s" s="4" r="A7">
        <v>586</v>
      </c>
      <c t="n" s="6" r="B7">
        <v>141107</v>
      </c>
    </row>
    <row spans="1:3" r="8">
      <c t="s" s="4" r="A8">
        <v>587</v>
      </c>
    </row>
    <row spans="1:3" r="9">
      <c t="s" s="3" r="A9">
        <v>583</v>
      </c>
    </row>
    <row spans="1:3" r="10">
      <c t="s" s="4" r="A10">
        <v>584</v>
      </c>
      <c t="n" s="6" r="C10">
        <v>136085</v>
      </c>
    </row>
    <row spans="1:3" r="11">
      <c t="s" s="4" r="A11">
        <v>586</v>
      </c>
      <c t="n" s="6" r="B11">
        <v>157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588</v>
      </c>
      <c t="s" s="2" r="B1">
        <v>589</v>
      </c>
    </row>
    <row spans="1:3" r="2">
      <c t="s" s="2" r="B2">
        <v>590</v>
      </c>
      <c t="s" s="2" r="C2">
        <v>2</v>
      </c>
    </row>
    <row spans="1:3" r="3">
      <c t="s" s="3" r="A3">
        <v>591</v>
      </c>
    </row>
    <row spans="1:3" r="4">
      <c t="s" s="4" r="A4">
        <v>151</v>
      </c>
      <c t="n" s="8" r="C4">
        <v>0.08</v>
      </c>
    </row>
    <row spans="1:3" r="5">
      <c t="s" s="4" r="A5">
        <v>592</v>
      </c>
    </row>
    <row spans="1:3" r="6">
      <c t="s" s="3" r="A6">
        <v>591</v>
      </c>
    </row>
    <row spans="1:3" r="7">
      <c t="s" s="4" r="A7">
        <v>593</v>
      </c>
      <c t="s" s="4" r="B7">
        <v>594</v>
      </c>
    </row>
    <row spans="1:3" r="8">
      <c t="s" s="4" r="A8">
        <v>151</v>
      </c>
      <c t="n" s="10" r="B8">
        <v>0.025</v>
      </c>
    </row>
    <row spans="1:3" r="9">
      <c t="s" s="4" r="A9">
        <v>595</v>
      </c>
      <c t="s" s="4" r="B9">
        <v>596</v>
      </c>
    </row>
    <row spans="1:3" r="10">
      <c t="s" s="4" r="A10">
        <v>597</v>
      </c>
      <c t="s" s="4" r="B10">
        <v>5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25</v>
      </c>
    </row>
    <row spans="1:3" r="2">
      <c t="s" s="3" r="A2">
        <v>600</v>
      </c>
    </row>
    <row spans="1:3" r="3">
      <c t="s" s="4" r="A3">
        <v>601</v>
      </c>
      <c t="n" s="7" r="B3">
        <v>17687</v>
      </c>
      <c t="n" s="7" r="C3">
        <v>18222</v>
      </c>
    </row>
    <row spans="1:3" r="4">
      <c t="s" s="4" r="A4">
        <v>602</v>
      </c>
    </row>
    <row spans="1:3" r="5">
      <c t="s" s="3" r="A5">
        <v>600</v>
      </c>
    </row>
    <row spans="1:3" r="6">
      <c t="s" s="4" r="A6">
        <v>601</v>
      </c>
      <c t="n" s="6" r="B6">
        <v>3339</v>
      </c>
      <c t="n" s="6" r="C6">
        <v>3557</v>
      </c>
    </row>
    <row spans="1:3" r="7">
      <c t="s" s="4" r="A7">
        <v>401</v>
      </c>
    </row>
    <row spans="1:3" r="8">
      <c t="s" s="3" r="A8">
        <v>600</v>
      </c>
    </row>
    <row spans="1:3" r="9">
      <c t="s" s="4" r="A9">
        <v>601</v>
      </c>
      <c t="n" s="6" r="B9">
        <v>886</v>
      </c>
      <c t="n" s="6" r="C9">
        <v>787</v>
      </c>
    </row>
    <row spans="1:3" r="10">
      <c t="s" s="4" r="A10">
        <v>603</v>
      </c>
    </row>
    <row spans="1:3" r="11">
      <c t="s" s="3" r="A11">
        <v>600</v>
      </c>
    </row>
    <row spans="1:3" r="12">
      <c t="s" s="4" r="A12">
        <v>601</v>
      </c>
      <c t="n" s="6" r="B12">
        <v>13067</v>
      </c>
      <c t="n" s="6" r="C12">
        <v>13482</v>
      </c>
    </row>
    <row spans="1:3" r="13">
      <c t="s" s="4" r="A13">
        <v>604</v>
      </c>
    </row>
    <row spans="1:3" r="14">
      <c t="s" s="3" r="A14">
        <v>600</v>
      </c>
    </row>
    <row spans="1:3" r="15">
      <c t="s" s="4" r="A15">
        <v>601</v>
      </c>
      <c t="n" s="7" r="B15">
        <v>395</v>
      </c>
      <c t="n" s="7" r="C15">
        <v>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77</v>
      </c>
      <c t="s" s="2" r="D1">
        <v>1</v>
      </c>
    </row>
    <row spans="1:5" r="2">
      <c t="s" s="2" r="B2">
        <v>2</v>
      </c>
      <c t="s" s="2" r="C2">
        <v>78</v>
      </c>
      <c t="s" s="2" r="D2">
        <v>2</v>
      </c>
      <c t="s" s="2" r="E2">
        <v>78</v>
      </c>
    </row>
    <row spans="1:5" r="3">
      <c t="s" s="3" r="A3">
        <v>118</v>
      </c>
    </row>
    <row spans="1:5" r="4">
      <c t="s" s="4" r="A4">
        <v>131</v>
      </c>
      <c t="n" s="7" r="B4">
        <v>1000</v>
      </c>
      <c t="n" s="7" r="C4">
        <v>20000</v>
      </c>
      <c t="n" s="7" r="D4">
        <v>15000</v>
      </c>
      <c t="n" s="7" r="E4">
        <v>6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21"/>
    <col customWidth="1" max="7" min="7" width="15"/>
    <col customWidth="1" max="8" min="8" width="10"/>
  </cols>
  <sheetData>
    <row spans="1:8" r="1">
      <c t="s" s="1" r="A1">
        <v>132</v>
      </c>
      <c t="s" s="2" r="B1">
        <v>133</v>
      </c>
      <c t="s" s="2" r="C1">
        <v>134</v>
      </c>
      <c t="s" s="2" r="D1">
        <v>135</v>
      </c>
      <c t="s" s="2" r="E1">
        <v>136</v>
      </c>
      <c t="s" s="2" r="F1">
        <v>137</v>
      </c>
      <c t="s" s="2" r="G1">
        <v>138</v>
      </c>
      <c t="s" s="2" r="H1">
        <v>139</v>
      </c>
    </row>
    <row spans="1:8" r="2">
      <c t="s" s="4" r="A2">
        <v>140</v>
      </c>
      <c t="n" s="7" r="B2">
        <v>694</v>
      </c>
      <c t="n" s="7" r="C2">
        <v>30602</v>
      </c>
      <c t="n" s="7" r="D2">
        <v>25793</v>
      </c>
      <c t="n" s="7" r="E2">
        <v>-237</v>
      </c>
      <c t="n" s="7" r="F2">
        <v>-1310</v>
      </c>
      <c t="n" s="7" r="G2">
        <v>-4091</v>
      </c>
      <c t="n" s="7" r="H2">
        <v>51451</v>
      </c>
    </row>
    <row spans="1:8" r="3">
      <c t="s" s="3" r="A3">
        <v>141</v>
      </c>
    </row>
    <row spans="1:8" r="4">
      <c t="s" s="4" r="A4">
        <v>142</v>
      </c>
      <c t="n" s="6" r="D4">
        <v>425</v>
      </c>
      <c t="n" s="6" r="E4">
        <v>-100</v>
      </c>
      <c t="n" s="6" r="H4">
        <v>325</v>
      </c>
    </row>
    <row spans="1:8" r="5">
      <c t="s" s="4" r="A5">
        <v>143</v>
      </c>
      <c t="n" s="6" r="D5">
        <v>-18</v>
      </c>
      <c t="n" s="6" r="F5">
        <v>64</v>
      </c>
      <c t="n" s="6" r="H5">
        <v>46</v>
      </c>
    </row>
    <row spans="1:8" r="6">
      <c t="s" s="4" r="A6">
        <v>144</v>
      </c>
      <c t="n" s="6" r="B6">
        <v>694</v>
      </c>
      <c t="n" s="6" r="C6">
        <v>30602</v>
      </c>
      <c t="n" s="6" r="D6">
        <v>26200</v>
      </c>
      <c t="n" s="6" r="E6">
        <v>-337</v>
      </c>
      <c t="n" s="6" r="F6">
        <v>-1246</v>
      </c>
      <c t="n" s="6" r="G6">
        <v>-4091</v>
      </c>
      <c t="n" s="6" r="H6">
        <v>51822</v>
      </c>
    </row>
    <row spans="1:8" r="7">
      <c t="s" s="4" r="A7">
        <v>145</v>
      </c>
      <c t="n" s="6" r="B7">
        <v>694</v>
      </c>
      <c t="n" s="6" r="C7">
        <v>30602</v>
      </c>
      <c t="n" s="6" r="D7">
        <v>25919</v>
      </c>
      <c t="n" s="6" r="E7">
        <v>-198</v>
      </c>
      <c t="n" s="6" r="F7">
        <v>-1182</v>
      </c>
      <c t="n" s="6" r="G7">
        <v>-4091</v>
      </c>
      <c t="n" s="6" r="H7">
        <v>51744</v>
      </c>
    </row>
    <row spans="1:8" r="8">
      <c t="s" s="3" r="A8">
        <v>141</v>
      </c>
    </row>
    <row spans="1:8" r="9">
      <c t="s" s="4" r="A9">
        <v>142</v>
      </c>
      <c t="n" s="6" r="D9">
        <v>427</v>
      </c>
      <c t="n" s="6" r="E9">
        <v>-140</v>
      </c>
      <c t="n" s="6" r="H9">
        <v>287</v>
      </c>
    </row>
    <row spans="1:8" r="10">
      <c t="s" s="4" r="A10">
        <v>146</v>
      </c>
      <c t="n" s="6" r="D10">
        <v>-524</v>
      </c>
      <c t="n" s="6" r="H10">
        <v>-524</v>
      </c>
    </row>
    <row spans="1:8" r="11">
      <c t="s" s="4" r="A11">
        <v>143</v>
      </c>
      <c t="n" s="6" r="D11">
        <v>-5</v>
      </c>
      <c t="n" s="6" r="F11">
        <v>64</v>
      </c>
      <c t="n" s="6" r="H11">
        <v>59</v>
      </c>
    </row>
    <row spans="1:8" r="12">
      <c t="s" s="4" r="A12">
        <v>147</v>
      </c>
      <c t="n" s="7" r="B12">
        <v>694</v>
      </c>
      <c t="n" s="7" r="C12">
        <v>30602</v>
      </c>
      <c t="n" s="7" r="D12">
        <v>25817</v>
      </c>
      <c t="n" s="7" r="E12">
        <v>-338</v>
      </c>
      <c t="n" s="7" r="F12">
        <v>-1118</v>
      </c>
      <c t="n" s="7" r="G12">
        <v>-4091</v>
      </c>
      <c t="n" s="7" r="H12">
        <v>515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8</v>
      </c>
    </row>
    <row spans="1:3" r="3">
      <c t="s" s="3" r="A3">
        <v>149</v>
      </c>
    </row>
    <row spans="1:3" r="4">
      <c t="s" s="4" r="A4">
        <v>150</v>
      </c>
      <c t="n" s="6" r="B4">
        <v>6390</v>
      </c>
      <c t="n" s="6" r="C4">
        <v>6390</v>
      </c>
    </row>
    <row spans="1:3" r="5">
      <c t="s" s="4" r="A5">
        <v>151</v>
      </c>
      <c t="n" s="8" r="B5">
        <v>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78</v>
      </c>
    </row>
    <row spans="1:3" r="3">
      <c t="s" s="3" r="A3">
        <v>153</v>
      </c>
    </row>
    <row spans="1:3" r="4">
      <c t="s" s="4" r="A4">
        <v>119</v>
      </c>
      <c t="n" s="7" r="B4">
        <v>427</v>
      </c>
      <c t="n" s="7" r="C4">
        <v>425</v>
      </c>
    </row>
    <row spans="1:3" r="5">
      <c t="s" s="3" r="A5">
        <v>154</v>
      </c>
    </row>
    <row spans="1:3" r="6">
      <c t="s" s="4" r="A6">
        <v>155</v>
      </c>
      <c t="n" s="6" r="B6">
        <v>724</v>
      </c>
      <c t="n" s="6" r="C6">
        <v>574</v>
      </c>
    </row>
    <row spans="1:3" r="7">
      <c t="s" s="4" r="A7">
        <v>156</v>
      </c>
      <c t="n" s="6" r="B7">
        <v>39</v>
      </c>
      <c t="n" s="6" r="C7">
        <v>155</v>
      </c>
    </row>
    <row spans="1:3" r="8">
      <c t="s" s="4" r="A8">
        <v>157</v>
      </c>
      <c t="n" s="6" r="C8">
        <v>100</v>
      </c>
    </row>
    <row spans="1:3" r="9">
      <c t="s" s="4" r="A9">
        <v>158</v>
      </c>
      <c t="n" s="6" r="B9">
        <v>81</v>
      </c>
      <c t="n" s="6" r="C9">
        <v>71</v>
      </c>
    </row>
    <row spans="1:3" r="10">
      <c t="s" s="4" r="A10">
        <v>88</v>
      </c>
      <c t="n" s="6" r="B10">
        <v>613</v>
      </c>
      <c t="n" s="6" r="C10">
        <v>70</v>
      </c>
    </row>
    <row spans="1:3" r="11">
      <c t="s" s="4" r="A11">
        <v>159</v>
      </c>
      <c t="n" s="6" r="B11">
        <v>-352</v>
      </c>
      <c t="n" s="6" r="C11">
        <v>-48</v>
      </c>
    </row>
    <row spans="1:3" r="12">
      <c t="s" s="4" r="A12">
        <v>108</v>
      </c>
      <c t="n" s="6" r="B12">
        <v>28</v>
      </c>
      <c t="n" s="6" r="C12">
        <v>32</v>
      </c>
    </row>
    <row spans="1:3" r="13">
      <c t="s" s="4" r="A13">
        <v>160</v>
      </c>
      <c t="n" s="6" r="B13">
        <v>159</v>
      </c>
      <c t="n" s="6" r="C13">
        <v>172</v>
      </c>
    </row>
    <row spans="1:3" r="14">
      <c t="s" s="4" r="A14">
        <v>161</v>
      </c>
      <c t="n" s="6" r="B14">
        <v>59</v>
      </c>
      <c t="n" s="6" r="C14">
        <v>61</v>
      </c>
    </row>
    <row spans="1:3" r="15">
      <c t="s" s="4" r="A15">
        <v>162</v>
      </c>
      <c t="n" s="6" r="B15">
        <v>-406</v>
      </c>
      <c t="n" s="6" r="C15">
        <v>-206</v>
      </c>
    </row>
    <row spans="1:3" r="16">
      <c t="s" s="4" r="A16">
        <v>163</v>
      </c>
      <c t="n" s="6" r="B16">
        <v>-138</v>
      </c>
      <c t="n" s="6" r="C16">
        <v>-141</v>
      </c>
    </row>
    <row spans="1:3" r="17">
      <c t="s" s="4" r="A17">
        <v>164</v>
      </c>
      <c t="n" s="6" r="B17">
        <v>-92</v>
      </c>
      <c t="n" s="6" r="C17">
        <v>-57</v>
      </c>
    </row>
    <row spans="1:3" r="18">
      <c t="s" s="4" r="A18">
        <v>165</v>
      </c>
      <c t="n" s="6" r="B18">
        <v>124</v>
      </c>
      <c t="n" s="6" r="C18">
        <v>133</v>
      </c>
    </row>
    <row spans="1:3" r="19">
      <c t="s" s="4" r="A19">
        <v>166</v>
      </c>
      <c t="n" s="6" r="B19">
        <v>59</v>
      </c>
      <c t="n" s="6" r="C19">
        <v>46</v>
      </c>
    </row>
    <row spans="1:3" r="20">
      <c t="s" s="4" r="A20">
        <v>167</v>
      </c>
      <c t="n" s="6" r="B20">
        <v>1325</v>
      </c>
      <c t="n" s="6" r="C20">
        <v>1387</v>
      </c>
    </row>
    <row spans="1:3" r="21">
      <c t="s" s="3" r="A21">
        <v>168</v>
      </c>
    </row>
    <row spans="1:3" r="22">
      <c t="s" s="4" r="A22">
        <v>169</v>
      </c>
      <c t="n" s="6" r="C22">
        <v>-3067</v>
      </c>
    </row>
    <row spans="1:3" r="23">
      <c t="s" s="4" r="A23">
        <v>170</v>
      </c>
      <c t="n" s="6" r="B23">
        <v>3030</v>
      </c>
      <c t="n" s="6" r="C23">
        <v>2523</v>
      </c>
    </row>
    <row spans="1:3" r="24">
      <c t="s" s="4" r="A24">
        <v>171</v>
      </c>
      <c t="n" s="6" r="B24">
        <v>-10782</v>
      </c>
      <c t="n" s="6" r="C24">
        <v>-18736</v>
      </c>
    </row>
    <row spans="1:3" r="25">
      <c t="s" s="4" r="A25">
        <v>172</v>
      </c>
      <c t="n" s="6" r="B25">
        <v>18953</v>
      </c>
      <c t="n" s="6" r="C25">
        <v>12661</v>
      </c>
    </row>
    <row spans="1:3" r="26">
      <c t="s" s="4" r="A26">
        <v>173</v>
      </c>
      <c t="n" s="6" r="B26">
        <v>1256</v>
      </c>
      <c t="n" s="6" r="C26">
        <v>556</v>
      </c>
    </row>
    <row spans="1:3" r="27">
      <c t="s" s="4" r="A27">
        <v>174</v>
      </c>
      <c t="n" s="6" r="B27">
        <v>-5736</v>
      </c>
      <c t="n" s="6" r="C27">
        <v>-27</v>
      </c>
    </row>
    <row spans="1:3" r="28">
      <c t="s" s="4" r="A28">
        <v>175</v>
      </c>
      <c t="n" s="6" r="B28">
        <v>-7289</v>
      </c>
    </row>
    <row spans="1:3" r="29">
      <c t="s" s="4" r="A29">
        <v>176</v>
      </c>
      <c t="n" s="6" r="B29">
        <v>203</v>
      </c>
      <c t="n" s="6" r="C29">
        <v>38</v>
      </c>
    </row>
    <row spans="1:3" r="30">
      <c t="s" s="4" r="A30">
        <v>177</v>
      </c>
      <c t="n" s="6" r="B30">
        <v>3498</v>
      </c>
      <c t="n" s="6" r="C30">
        <v>531</v>
      </c>
    </row>
    <row spans="1:3" r="31">
      <c t="s" s="4" r="A31">
        <v>178</v>
      </c>
      <c t="n" s="6" r="B31">
        <v>-96</v>
      </c>
      <c t="n" s="6" r="C31">
        <v>-56</v>
      </c>
    </row>
    <row spans="1:3" r="32">
      <c t="s" s="4" r="A32">
        <v>179</v>
      </c>
      <c t="n" s="6" r="C32">
        <v>-33</v>
      </c>
    </row>
    <row spans="1:3" r="33">
      <c t="s" s="4" r="A33">
        <v>180</v>
      </c>
      <c t="n" s="6" r="B33">
        <v>3037</v>
      </c>
      <c t="n" s="6" r="C33">
        <v>-5610</v>
      </c>
    </row>
    <row spans="1:3" r="34">
      <c t="s" s="3" r="A34">
        <v>181</v>
      </c>
    </row>
    <row spans="1:3" r="35">
      <c t="s" s="4" r="A35">
        <v>182</v>
      </c>
      <c t="n" s="6" r="B35">
        <v>29834</v>
      </c>
      <c t="n" s="6" r="C35">
        <v>-113</v>
      </c>
    </row>
    <row spans="1:3" r="36">
      <c t="s" s="4" r="A36">
        <v>183</v>
      </c>
      <c t="n" s="6" r="B36">
        <v>71</v>
      </c>
      <c t="n" s="6" r="C36">
        <v>-8</v>
      </c>
    </row>
    <row spans="1:3" r="37">
      <c t="s" s="4" r="A37">
        <v>184</v>
      </c>
      <c t="n" s="6" r="C37">
        <v>10000</v>
      </c>
    </row>
    <row spans="1:3" r="38">
      <c t="s" s="4" r="A38">
        <v>185</v>
      </c>
      <c t="n" s="6" r="C38">
        <v>-10000</v>
      </c>
    </row>
    <row spans="1:3" r="39">
      <c t="s" s="4" r="A39">
        <v>186</v>
      </c>
      <c t="n" s="6" r="B39">
        <v>-4240</v>
      </c>
    </row>
    <row spans="1:3" r="40">
      <c t="s" s="4" r="A40">
        <v>187</v>
      </c>
      <c t="n" s="6" r="B40">
        <v>2117</v>
      </c>
      <c t="n" s="6" r="C40">
        <v>15089</v>
      </c>
    </row>
    <row spans="1:3" r="41">
      <c t="s" s="4" r="A41">
        <v>188</v>
      </c>
      <c t="n" s="6" r="B41">
        <v>-524</v>
      </c>
    </row>
    <row spans="1:3" r="42">
      <c t="s" s="4" r="A42">
        <v>189</v>
      </c>
      <c t="n" s="6" r="B42">
        <v>27258</v>
      </c>
      <c t="n" s="6" r="C42">
        <v>14968</v>
      </c>
    </row>
    <row spans="1:3" r="43">
      <c t="s" s="4" r="A43">
        <v>190</v>
      </c>
      <c t="n" s="6" r="B43">
        <v>31620</v>
      </c>
      <c t="n" s="6" r="C43">
        <v>10745</v>
      </c>
    </row>
    <row spans="1:3" r="44">
      <c t="s" s="4" r="A44">
        <v>191</v>
      </c>
      <c t="n" s="6" r="B44">
        <v>5326</v>
      </c>
      <c t="n" s="6" r="C44">
        <v>7335</v>
      </c>
    </row>
    <row spans="1:3" r="45">
      <c t="s" s="4" r="A45">
        <v>192</v>
      </c>
      <c t="n" s="6" r="B45">
        <v>36946</v>
      </c>
      <c t="n" s="6" r="C45">
        <v>18080</v>
      </c>
    </row>
    <row spans="1:3" r="46">
      <c t="s" s="3" r="A46">
        <v>193</v>
      </c>
    </row>
    <row spans="1:3" r="47">
      <c t="s" s="4" r="A47">
        <v>194</v>
      </c>
      <c t="n" s="6" r="B47">
        <v>1644</v>
      </c>
      <c t="n" s="6" r="C47">
        <v>1882</v>
      </c>
    </row>
    <row spans="1:3" r="48">
      <c t="s" s="4" r="A48">
        <v>195</v>
      </c>
      <c t="n" s="6" r="B48">
        <v>1</v>
      </c>
      <c t="n" s="6" r="C48">
        <v>-554</v>
      </c>
    </row>
    <row spans="1:3" r="49">
      <c t="s" s="4" r="A49">
        <v>196</v>
      </c>
      <c t="n" s="7" r="B49">
        <v>1438</v>
      </c>
      <c t="n" s="7" r="C49">
        <v>216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Net </vt:lpstr>
      <vt:lpstr>Consolidated Statements of Comp</vt:lpstr>
      <vt:lpstr>Consolidated Statements of Com6</vt:lpstr>
      <vt:lpstr>Consolidated Statements of Chan</vt:lpstr>
      <vt:lpstr>Consolidated Statements of Cha8</vt:lpstr>
      <vt:lpstr>Consolidated Statements of Cash</vt:lpstr>
      <vt:lpstr>Organization</vt:lpstr>
      <vt:lpstr>Basis of Presentation</vt:lpstr>
      <vt:lpstr>Recent Accounting Pronouncement</vt:lpstr>
      <vt:lpstr>Critical Accounting Policies</vt:lpstr>
      <vt:lpstr>Earnings Per Share (EPS)</vt:lpstr>
      <vt:lpstr>Investment Securities</vt:lpstr>
      <vt:lpstr>Loans</vt:lpstr>
      <vt:lpstr>Non-performing Assets, Past Due</vt:lpstr>
      <vt:lpstr>Allowance for Loan Losses</vt:lpstr>
      <vt:lpstr>Accumulated Other Comprehensive</vt:lpstr>
      <vt:lpstr>Fair Value Measurements</vt:lpstr>
      <vt:lpstr>Stock-Based Incentive Plan</vt:lpstr>
      <vt:lpstr>Subsequent Events</vt:lpstr>
      <vt:lpstr>Commitments to Extend Credit</vt:lpstr>
      <vt:lpstr>Critical Accounting Policies (P</vt:lpstr>
      <vt:lpstr>Earnings Per Share (EPS) (Table</vt:lpstr>
      <vt:lpstr>Investment Securities (Tables)</vt:lpstr>
      <vt:lpstr>Loans (Tables)</vt:lpstr>
      <vt:lpstr>Non-performing Assets, Past D28</vt:lpstr>
      <vt:lpstr>Allowance for Loan Losses (Tabl</vt:lpstr>
      <vt:lpstr>Accumulated Other Comprehensi30</vt:lpstr>
      <vt:lpstr>Fair Value Measurements (Tables</vt:lpstr>
      <vt:lpstr>Commitments to Extend Credit (T</vt:lpstr>
      <vt:lpstr>Organization (Detail Textuals)</vt:lpstr>
      <vt:lpstr>Earnings Per Share (EPS) - The </vt:lpstr>
      <vt:lpstr>Earnings Per Share (EPS) (Detai</vt:lpstr>
      <vt:lpstr>Investment Securities - Carryin</vt:lpstr>
      <vt:lpstr>Investment Securities - Summary</vt:lpstr>
      <vt:lpstr>Investment Securities - Amount </vt:lpstr>
      <vt:lpstr>Investment Securities (Detail T</vt:lpstr>
      <vt:lpstr>Investment Securities (Detail40</vt:lpstr>
      <vt:lpstr>Loans - Summary of loans (Detai</vt:lpstr>
      <vt:lpstr>Loans - Loan segments by intern</vt:lpstr>
      <vt:lpstr>Loans (Detail Textuals)</vt:lpstr>
      <vt:lpstr>Non-performing Assets, Past D44</vt:lpstr>
      <vt:lpstr>Non-performing Assets, Past D45</vt:lpstr>
      <vt:lpstr>Non-performing Assets, Past D46</vt:lpstr>
      <vt:lpstr>Non-performing Assets, Past D47</vt:lpstr>
      <vt:lpstr>Allowance for Loan Losses - Ana</vt:lpstr>
      <vt:lpstr>Allowance for Loan Losses - Fur</vt:lpstr>
      <vt:lpstr>Accumulated Other Comprehensi50</vt:lpstr>
      <vt:lpstr>Fair Value Measurements - Asset</vt:lpstr>
      <vt:lpstr>Fair Value Measurements - Chang</vt:lpstr>
      <vt:lpstr>Fair Value Measurements - Ass53</vt:lpstr>
      <vt:lpstr>Fair Value Measurements - Compa</vt:lpstr>
      <vt:lpstr>Stock-Based Incentive Plan (Det</vt:lpstr>
      <vt:lpstr>Subsequent Events (Detail Textu</vt:lpstr>
      <vt:lpstr>Commitments to Extend Credit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03:18Z</dcterms:created>
  <dcterms:modified xmlns:dcterms="http://purl.org/dc/terms/" xmlns:xsi="http://www.w3.org/2001/XMLSchema-instance" xsi:type="dcterms:W3CDTF">2016-02-12T16:03:18Z</dcterms:modified>
  <dc:title xmlns:dc="http://purl.org/dc/elements/1.1/">Untitled</dc:title>
  <dc:description xmlns:dc="http://purl.org/dc/elements/1.1/"/>
  <dc:subject xmlns:dc="http://purl.org/dc/elements/1.1/"/>
  <cp:keywords/>
  <cp:category/>
</cp:coreProperties>
</file>